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DESCRIPTION OF ORGANIZATION A_3"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PI" sheetId="22" state="visible" r:id="rId22"/>
    <sheet xmlns:r="http://schemas.openxmlformats.org/officeDocument/2006/relationships" name="RELATED PARTY TRANSACTIONS - Lo" sheetId="23" state="visible" r:id="rId23"/>
    <sheet xmlns:r="http://schemas.openxmlformats.org/officeDocument/2006/relationships" name="COMMITMENTS &amp; CONTINGENCIES (De" sheetId="24" state="visible" r:id="rId24"/>
    <sheet xmlns:r="http://schemas.openxmlformats.org/officeDocument/2006/relationships" name="SHAREHOLDERS' EQUITY - Ordinary" sheetId="25" state="visible" r:id="rId25"/>
    <sheet xmlns:r="http://schemas.openxmlformats.org/officeDocument/2006/relationships" name="SHAREHOLDERS' EQUITY - Preferre" sheetId="26" state="visible" r:id="rId26"/>
    <sheet xmlns:r="http://schemas.openxmlformats.org/officeDocument/2006/relationships" name="SHAREHOLDERS' EQUITY - Warrant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and Entity Information</t>
        </is>
      </c>
    </row>
    <row r="4">
      <c r="A4" s="4" t="inlineStr">
        <is>
          <t>Entity Registrant Name</t>
        </is>
      </c>
      <c r="B4" s="4" t="inlineStr">
        <is>
          <t>Replay Acquisition Corp.</t>
        </is>
      </c>
    </row>
    <row r="5">
      <c r="A5" s="4" t="inlineStr">
        <is>
          <t>Entity Central Index Key</t>
        </is>
      </c>
      <c r="B5" s="4" t="inlineStr">
        <is>
          <t>0001763731</t>
        </is>
      </c>
    </row>
    <row r="6">
      <c r="A6" s="4" t="inlineStr">
        <is>
          <t>Document Type</t>
        </is>
      </c>
      <c r="B6" s="4" t="inlineStr">
        <is>
          <t>10-K</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Amendment Flag</t>
        </is>
      </c>
      <c r="B10" s="4" t="inlineStr">
        <is>
          <t>false</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Shell Company</t>
        </is>
      </c>
      <c r="B21" s="4" t="inlineStr">
        <is>
          <t>true</t>
        </is>
      </c>
    </row>
    <row r="22">
      <c r="A22" s="4" t="inlineStr">
        <is>
          <t>Entity Public Float</t>
        </is>
      </c>
      <c r="D22" s="5" t="n">
        <v>267750000</v>
      </c>
    </row>
    <row r="23">
      <c r="A23" s="4" t="inlineStr">
        <is>
          <t>Entity Common Stock, Shares Outstanding</t>
        </is>
      </c>
      <c r="C23" s="6" t="n">
        <v>359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4. RELATED PARTY TRANSACTIONS
Founder Shares
In December 2018, the Sponsor purchased 7,187,500 ordinary shares, par value $0.0001 per share (the “Founder Shares”), for an aggregate price of $25,000. In March 2019, the Sponsor transferred to the Company’s independent directors an aggregate of 90,000 Founder Shares for an aggregate purchase price of $313. The Sponsor agreed to forfeit up to 937,5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Initial Public Offering. On April 5, 2019, the underwriters fully exercised their over-allotment option which closed simultaneously with the Initial Public Offering; thus, the 937,500 Founder Shares were no longer subject to forfeiture.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reported sale price of the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Private Placement Warrants
Simultaneously with the closing of the Initial Public Offering on April 8, 2019, the Company sold 7,750,000 Private Placement Warrants to the Sponsor at a price of $1.00 per Private Placement Warrant, generating gross proceeds of $7.75 million. Each Private Placement Warrant is exercisable for one ordinary share at a price of $11.50 per share. A portion of the net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Sponsor Agreement
Contemporaneously with the execution of the Transaction Agreement, the initial shareholders entered into an amendment and restatement of the existing Sponsor Agreement (as amended and restated, the “Sponsor Agreement”) with New Pubco, the Company and FoA, pursuant to which, among other things, (i) immediately prior to the Domestication (as defined below), all of the Private Placement Warrants owned by the Sponsor will be exchanged for ordinary shares and (ii) excluding the Founder Shares held by the Company’s independent directors (unless transferred to any other initial shareholder or permitted transferee thereof), 40% of the Founder Shares held by the Sponsor will be vested and wholly owned by the Sponsor as of the closing of the Proposed Business Combination and 60% of the Founder Shares held by the Sponsor will be subject to vesting and forfeiture in accordance with certain terms and conditions.
Pursuant to the Sponsor Agreement, the initial shareholders have agreed to (i) vote or cause to be voted at the general meeting all of their Founder Shares and all other equity securities that they hold in the Company in favor of each proposal in connection with the Proposed Business Combination and the Transaction Agreement and any other matters reasonably necessary for consummation of the Proposed Business Combination, (ii) use reasonable best efforts to cause to be done all reasonably necessary, proper or advisable actions to consummate the Proposed Business Combination, (iii) waive all redemption rights and certain other rights in connection with the Proposed Business Combination and (iv) be bound by the same exclusivity obligations that bind the purchaser-side parties in the Transaction Agreement.
PIPE Agreements
Concurrently with the execution of the Transaction Agreement, the Company entered into the Replay PIPE Agreements (as defined below) with various investors, including an affiliate of the Sponsor, pursuant to which such investors agreed to purchase ordinary shares (which ordinary shares will be converted into Replay LLC Units pursuant to the Domestication and then will be converted into the right to receive shares of Class A Common Stock pursuant to the Replay Merger (as defined below)). In the aggregate, the PIPE Investors (as defined below) have committed to purchase $250.0 million of PIPE Shares (as defined below), at a purchase price of $10.00 per PIPE Share, including $10.0 million of PIPE Shares to be purchased by an affiliate of the Sponsor.
Related Party Loans
On December 1, 2018, the Sponsor agreed to loan the Company an aggregate of up to $250,000 to cover expenses related to the Initial Public Offering pursuant to a promissory note (the “Note”). This loan was non-interest bearing and payable on the earlier of June 30, 2019 or the completion of the Initial Public Offering. The Company borrowed $250,000 under the Note, and fully repaid on May 6,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As of December 31, 2020, the Company had no borrowings under the Working Capital Loans.
Reimbursement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 Company’s or any of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mp; CONTINGENCIES</t>
        </is>
      </c>
    </row>
    <row r="4">
      <c r="A4" s="4" t="inlineStr">
        <is>
          <t>COMMITMENTS &amp; CONTINGENCIES</t>
        </is>
      </c>
      <c r="B4" s="4" t="inlineStr">
        <is>
          <t>NOTE 5. COMMITMENTS &amp; CONTINGENCIES
Registration Rights
The holders of Founder Shares, Private Placement Warrants and warrants that may be issued upon conversion of Working Capital Loans, if any, and any ordinary shares underlying such securities, are entitled to registration rights pursuant to a Registration Rights Agreement entered into on April 3, 2019.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750,000 additional Units to cover over-allotments, if any, at the Initial Public Offering price less the underwriting discounts and commissions. On April 5, 2019, the underwriters fully exercised their over-allotment option which closed simultaneously with the Initial Public Offering.
Except on the Affiliate Units, the underwriters were entitled to an underwriting discount of $0.20 per Unit, or $5.25 million in the aggregate, paid upon the closing of the Initial Public Offering. In addition, $0.35 per Unit, or approximately $9.1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6. SHAREHOLDERS’ EQUITY
Ordinary Shares —The Company is currently authorized to issue 200,000,000 ordinary shares with a par value of $0.0001 per share. Holders of ordinary shares are entitled to one vote for each share. As of December 31, 2020, there were 35,937,500 ordinary shares outstanding. Of the 7,187,500 ordinary shares, an aggregate of up to 937,500 shares were subject to forfeiture to the Company by the Sponsor for no consideration to the extent that the underwriters’ over-allotment option was not exercised in full or in part, so that the initial shareholders would collectively own 20% of the Company’s issued and outstanding ordinary shares after the Initial Public Offering. On April 5, 2019, the underwriters fully exercised their over-allotment option which closed simultaneously with the Initial Public Offering; thus, the 937,500 Founder Shares were no longer subject to forfeiture. These 7,187,500 Founder Shares are subject to certain restrictions (see Note 4). In April 2019, the Company sold 28,750,000 Units in the Initial Public Offering. As a result, as of December 31, 2020 and 2019, there were 35,937,500 ordinary shares issued and outstanding, including 27,829,229 and 27,942,373 ordinary shares subject to possible redemption, respectively.
Preferred Shares —The Company is authorized to issue 2,000,000 preferred shares with such designations, voting and other rights and preferences as may be determined from time to time by the Company’s board of directors. As of December 31, 2020, and 2019, there were no preferred shares issued or outstanding.
Warrants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recapitalization, reorganization, merger or consolidation.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7. FAIR VALUE MEASUREMENTS
The following tables presents information about the Company’s assets that are measured at fair value on a recurring basis as of December 31, 2020 and December 31, 2019 and indicate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cember 31, 2020
Quoted Prices in
Significant Other
Significant Other
Active Markets
Observable Inputs
Unobservable Inputs
Description
(Level 1)
(Level 2)
(Level 3)
Investments held in Trust Account
$
293,315,407
$
—
$
—
December 31, 2019
Quoted Prices in
Significant Other
Significant Other
Active Markets
Observable Inputs
Unobservable Inputs
Description
(Level 1)
(Level 2)
(Level 3)
Investments held in Trust Account
$
292,054,158
$
—
$
—
Transfers to/from Levels 1, 2, and 3 are recognized at the end of the reporting period. There were no transfers between levels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8. SUBSEQUENT EVENTS
The Company evaluated subsequent events and transactions that occurred after the consolidated balance sheet date up to the date that the consolidated financial statements were issued. Based upon this review, the Company did not identify any other subsequent events that would have required adjustment or disclosure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other public companies difficult or impossible because of the potential differences in accounting standards used.</t>
        </is>
      </c>
    </row>
    <row r="6">
      <c r="A6" s="4" t="inlineStr">
        <is>
          <t>Going Concern Consideration</t>
        </is>
      </c>
      <c r="B6" s="4" t="inlineStr">
        <is>
          <t>Going Concern Consideration
As of December 31, 2020, the Company had approximately $850,000 outside of the Trust Account and a working deficit of approximately $836,000.
Through December 31, 2020, the Company’s liquidity needs have been satisfied through receipt of a $25,000 capital contribution from the Sponsor in exchange for the issuance of the Founder Shares (Note 4) to the Sponsor, $250,000 in note payable to the Sponsor and approximately $2,000 of general and administrative expenses paid by a related party on behalf of the Company. Subsequent to the consummation of the Initial Public Offering, the Company received the net proceeds from the consummation of the Private Placement not held in the Trust Account of $2.0 million. The Company fully repaid the note and the advances to the Sponsor and the related party in May 2019.
In addition, in order to finance transaction costs in connection with a Business Combination, the Sponsor or an affiliate of the Sponsor, or certain of the Company’s officers and directors may, but are not obligated to, loan the Company Working Capital Loans (Note 4).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To date, the Company has no borrowings under the Working Capital Loans.
In connection with the Company’s assessment of going concern considerations in accordance with FASB Accounting Standards Update 2014-15, “Disclosure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8, 2021.</t>
        </is>
      </c>
    </row>
    <row r="7">
      <c r="A7" s="4" t="inlineStr">
        <is>
          <t>Concentration of Credit Risk</t>
        </is>
      </c>
      <c r="B7" s="4" t="inlineStr">
        <is>
          <t>Concentrations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t>
        </is>
      </c>
    </row>
    <row r="8">
      <c r="A8" s="4" t="inlineStr">
        <is>
          <t>Investments Held in Trust Account</t>
        </is>
      </c>
      <c r="B8" s="4" t="inlineStr">
        <is>
          <t>Investments Held in Trust Account
The Company’s portfolio of investments held in the Trust Account is comprised solely of U.S. government securities, within the meaning set forth in Section 2(a)(16) of the Investment Company Act, with a maturity of 180 days or less, classified as trading securities. Trading securities are presented on the consolidated balance sheets at fair value at the end of each reporting period. Gains and losses resulting from the change in fair value of these securities is included in gain on marketable securities (net), dividends and interest, held in Trust Account in the accompanying consolidated statements of operations. The estimated fair values of investments held in the Trust Account are determined using available market information.</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5, Financial Instruments, requires all entities to disclose the fair value of financial instruments, both assets and liabilities for which it is practicable to estimate fair value. As of December 31, 2020, and 2019, the recorded values of cash, prepaid expenses, accounts payable, and accrued expenses approximate the fair values due to the short-term nature of the instruments. The Company’s investments held in Trust Account are comprised of investments in U.S. government securities with an original maturity of 180 days or less. The fair value for trading securities is determined using quoted market prices in active markets.</t>
        </is>
      </c>
    </row>
    <row r="10">
      <c r="A10" s="4" t="inlineStr">
        <is>
          <t>Use of Estimates</t>
        </is>
      </c>
      <c r="B10"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consolidated financial statements and the reported amounts of revenue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1">
      <c r="A11" s="4" t="inlineStr">
        <is>
          <t>Offering Costs</t>
        </is>
      </c>
      <c r="B11" s="4" t="inlineStr">
        <is>
          <t>Offering Costs
Offering costs consist of legal, accounting, underwriting fees and other costs incurred through the consolidated balance sheet date that are directly related to the Initial Public Offering and that were charged to shareholders equity upon the completion of the Initial Public Offering.</t>
        </is>
      </c>
    </row>
    <row r="12">
      <c r="A12" s="4" t="inlineStr">
        <is>
          <t>Ordinary Shares Subject to Possible Redemption</t>
        </is>
      </c>
      <c r="B12" s="4" t="inlineStr">
        <is>
          <t>Ordinary Shares Subject to Possible Redemption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0, 27,829,229 ordinary shares subject to possible redemption are presented as temporary equity, outside of the shareholders’ equity section of the Company’s consolidated balance sheets. At December 31, 2019, 27,942,373 ordinary shares subject to possible redemption are presented as temporary equity, outside of the shareholders' equity section of the Company's consolidated balance sheet.</t>
        </is>
      </c>
    </row>
    <row r="13">
      <c r="A13" s="4" t="inlineStr">
        <is>
          <t>Net Income (Loss) Per Ordinary Share</t>
        </is>
      </c>
      <c r="B13" s="4" t="inlineStr">
        <is>
          <t>Net Income (Loss) Per Ordinary Share
Net income (loss) per share is computed by dividing net income by the weighted-average number of ordinary shares outstanding during the periods. The Company had not considered the effect of the warrants sold in the Initial Public Offering (including the consummation of the full over-allotment option) and Private Placement to purchase an aggregate of 22,125,000 ordinary shares in the calculation of diluted income per share, because their inclusion would be anti-dilutive under the treasury stock method.
The Company’s statements of operations include a presentation of income per ordinary share subject to redemption in a manner similar to the two-class method of income per share. Net income per share for the year ended December 31, 2020, basic and diluted for Public Share, were calculated by dividing the gain on marketable securities, dividends and interest held in Trust Account of approximately $1.3 million, by the weighted average number of 28,750,000 Public Shares outstanding for the period ending December 31, 2020. Net loss per share for the year ended December 31, 2020, basic and diluted for Founder Shares were calculated by dividing the net loss (approximately $1.1 million, less income attributable to Public Shares in the amount of $1.3 million, resulting in a loss of approximately $2.4 million), by the weighted average number of 7,187,500 Founder Shares outstanding for the periods. Net income per share for the year ended December 31, 2019, basic and diluted for Public Share, were calculated by dividing the gain on marketable securities, dividends and interest held in Trust Account of approximately $4.6 million, by the weighted average number of 28,750,000 Public Shares outstanding for the period ending December 31, 2019. Net loss per share for the year ended December 31, 2019, basic and diluted for Founder Shares were calculated by dividing the net income of approximately $4.2 million, less income attributable to Public Shares in the amount of $4.6 million, resulting in a net loss of approximately $0.3 million, by the weighted average number of 7,187,500 Founder Shares outstanding for the period.
At December 31, 2020 and December 31, 2019, the company did not have any dilutive securities and other contracts that could, potentially, be exercised or converted into ordinary shares and then share in our earnings. As a result, diluted loss per share is the same as basic loss per share for the periods presented.</t>
        </is>
      </c>
    </row>
    <row r="14">
      <c r="A14" s="4" t="inlineStr">
        <is>
          <t>Income Taxes</t>
        </is>
      </c>
      <c r="B14"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t December 31, 2020, and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assets measured at fair value on recurring basis</t>
        </is>
      </c>
      <c r="B4" s="4" t="inlineStr">
        <is>
          <t>December 31, 2020
Quoted Prices in
Significant Other
Significant Other
Active Markets
Observable Inputs
Unobservable Inputs
Description
(Level 1)
(Level 2)
(Level 3)
Investments held in Trust Account
$
293,315,407
$
—
$
—
December 31, 2019
Quoted Prices in
Significant Other
Significant Other
Active Markets
Observable Inputs
Unobservable Inputs
Description
(Level 1)
(Level 2)
(Level 3)
Investments held in Trust Account
$
292,054,158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1" customWidth="1" min="2" max="2"/>
    <col width="20" customWidth="1" min="3" max="3"/>
    <col width="31" customWidth="1" min="4" max="4"/>
    <col width="24" customWidth="1" min="5" max="5"/>
  </cols>
  <sheetData>
    <row r="1">
      <c r="A1" s="1" t="inlineStr">
        <is>
          <t>DESCRIPTION OF ORGANIZATION AND BUSINESS OPERATIONS (Details)</t>
        </is>
      </c>
      <c r="B1" s="2" t="inlineStr">
        <is>
          <t>Apr. 08, 2019USD ($)item$ / sharesshares</t>
        </is>
      </c>
      <c r="C1" s="2" t="inlineStr">
        <is>
          <t>Apr. 30, 2019shares</t>
        </is>
      </c>
      <c r="D1" s="2" t="inlineStr">
        <is>
          <t>Dec. 31, 2019USD ($)$ / shares</t>
        </is>
      </c>
      <c r="E1" s="2" t="inlineStr">
        <is>
          <t>Dec. 31, 2020$ / shares</t>
        </is>
      </c>
    </row>
    <row r="2">
      <c r="A2" s="3" t="inlineStr">
        <is>
          <t>Initial Public Offering</t>
        </is>
      </c>
    </row>
    <row r="3">
      <c r="A3" s="4" t="inlineStr">
        <is>
          <t>Proceeds from sale of stock | $</t>
        </is>
      </c>
      <c r="D3" s="5" t="n">
        <v>287500000</v>
      </c>
    </row>
    <row r="4">
      <c r="A4" s="4" t="inlineStr">
        <is>
          <t>Warrant price (in dollars per warrant) | $ / shares</t>
        </is>
      </c>
      <c r="E4" s="5" t="n">
        <v>1</v>
      </c>
    </row>
    <row r="5">
      <c r="A5" s="4" t="inlineStr">
        <is>
          <t>Minimum number of business acquisitions required | item</t>
        </is>
      </c>
      <c r="B5" s="6" t="n">
        <v>1</v>
      </c>
    </row>
    <row r="6">
      <c r="A6" s="4" t="inlineStr">
        <is>
          <t>Minimum requirement of acquisitions as percentage of assets in trust (in percent)</t>
        </is>
      </c>
      <c r="B6" s="4" t="inlineStr">
        <is>
          <t>80.00%</t>
        </is>
      </c>
    </row>
    <row r="7">
      <c r="A7" s="4" t="inlineStr">
        <is>
          <t>Common stock, par value (in dollars per share) | $ / shares</t>
        </is>
      </c>
      <c r="B7" s="7" t="n">
        <v>0.0001</v>
      </c>
      <c r="D7" s="7" t="n">
        <v>0.0001</v>
      </c>
      <c r="E7" s="7" t="n">
        <v>0.0001</v>
      </c>
    </row>
    <row r="8">
      <c r="A8" s="4" t="inlineStr">
        <is>
          <t>Minimum net tangible assets upon consummation of a Business Combination | $</t>
        </is>
      </c>
      <c r="B8" s="5" t="n">
        <v>5000001</v>
      </c>
    </row>
    <row r="9">
      <c r="A9" s="4" t="inlineStr">
        <is>
          <t>Restriction on redemption of common stock sold (as a percent)</t>
        </is>
      </c>
      <c r="B9" s="4" t="inlineStr">
        <is>
          <t>15.00%</t>
        </is>
      </c>
    </row>
    <row r="10">
      <c r="A10" s="4" t="inlineStr">
        <is>
          <t>Redemption obligation of shares upon non completion of business combination (as a percent)</t>
        </is>
      </c>
      <c r="B10" s="4" t="inlineStr">
        <is>
          <t>100.00%</t>
        </is>
      </c>
    </row>
    <row r="11">
      <c r="A11" s="4" t="inlineStr">
        <is>
          <t>Term to complete business combination</t>
        </is>
      </c>
      <c r="B11" s="4" t="inlineStr">
        <is>
          <t>24 months</t>
        </is>
      </c>
    </row>
    <row r="12">
      <c r="A12" s="4" t="inlineStr">
        <is>
          <t>Number of business days to redeem public shares</t>
        </is>
      </c>
      <c r="B12" s="4" t="inlineStr">
        <is>
          <t>10 days</t>
        </is>
      </c>
    </row>
    <row r="13">
      <c r="A13" s="4" t="inlineStr">
        <is>
          <t>Maximum reduction in interest to pay dissolution expenses | $</t>
        </is>
      </c>
      <c r="B13" s="5" t="n">
        <v>100000</v>
      </c>
    </row>
    <row r="14">
      <c r="A14" s="4" t="inlineStr">
        <is>
          <t>IPO</t>
        </is>
      </c>
    </row>
    <row r="15">
      <c r="A15" s="3" t="inlineStr">
        <is>
          <t>Initial Public Offering</t>
        </is>
      </c>
    </row>
    <row r="16">
      <c r="A16" s="4" t="inlineStr">
        <is>
          <t>Number of shares issued | shares</t>
        </is>
      </c>
      <c r="B16" s="6" t="n">
        <v>28750000</v>
      </c>
      <c r="C16" s="6" t="n">
        <v>28750000</v>
      </c>
    </row>
    <row r="17">
      <c r="A17" s="4" t="inlineStr">
        <is>
          <t>Share price (in dollars per share) | $ / shares</t>
        </is>
      </c>
      <c r="B17" s="5" t="n">
        <v>10</v>
      </c>
    </row>
    <row r="18">
      <c r="A18" s="4" t="inlineStr">
        <is>
          <t>Warrant price (in dollars per warrant) | $ / shares</t>
        </is>
      </c>
      <c r="B18" s="8" t="n">
        <v>11.5</v>
      </c>
    </row>
    <row r="19">
      <c r="A19" s="4" t="inlineStr">
        <is>
          <t>Over-allotment option</t>
        </is>
      </c>
    </row>
    <row r="20">
      <c r="A20" s="3" t="inlineStr">
        <is>
          <t>Initial Public Offering</t>
        </is>
      </c>
    </row>
    <row r="21">
      <c r="A21" s="4" t="inlineStr">
        <is>
          <t>Number of shares issued | shares</t>
        </is>
      </c>
      <c r="B21" s="6" t="n">
        <v>3750000</v>
      </c>
    </row>
    <row r="22">
      <c r="A22" s="4" t="inlineStr">
        <is>
          <t>Private Placement | Warrant</t>
        </is>
      </c>
    </row>
    <row r="23">
      <c r="A23" s="3" t="inlineStr">
        <is>
          <t>Initial Public Offering</t>
        </is>
      </c>
    </row>
    <row r="24">
      <c r="A24" s="4" t="inlineStr">
        <is>
          <t>Warrants issued (in shares) | shares</t>
        </is>
      </c>
      <c r="B24" s="6" t="n">
        <v>7750000</v>
      </c>
    </row>
    <row r="25">
      <c r="A25" s="4" t="inlineStr">
        <is>
          <t>Warrant price (in dollars per warrant) | $ / shares</t>
        </is>
      </c>
      <c r="B25" s="5" t="n">
        <v>1</v>
      </c>
    </row>
    <row r="26">
      <c r="A26" s="4" t="inlineStr">
        <is>
          <t>Proceeds from issuance of warrants | $</t>
        </is>
      </c>
      <c r="B26" s="5" t="n">
        <v>7750000</v>
      </c>
    </row>
    <row r="27">
      <c r="A27" s="4" t="inlineStr">
        <is>
          <t>Ordinary Shares</t>
        </is>
      </c>
    </row>
    <row r="28">
      <c r="A28" s="3" t="inlineStr">
        <is>
          <t>Initial Public Offering</t>
        </is>
      </c>
    </row>
    <row r="29">
      <c r="A29" s="4" t="inlineStr">
        <is>
          <t>Share price (in dollars per share) | $ / shares</t>
        </is>
      </c>
      <c r="B29" s="5" t="n">
        <v>10</v>
      </c>
    </row>
    <row r="30">
      <c r="A30" s="4" t="inlineStr">
        <is>
          <t>Proceeds from sale of stock | $</t>
        </is>
      </c>
      <c r="B30" s="5" t="n">
        <v>287500000</v>
      </c>
    </row>
    <row r="31">
      <c r="A31" s="4" t="inlineStr">
        <is>
          <t>Anticipated share price (in dollars per share) | $ / shares</t>
        </is>
      </c>
      <c r="B31" s="5" t="n">
        <v>10</v>
      </c>
    </row>
    <row r="32">
      <c r="A32" s="4" t="inlineStr">
        <is>
          <t>Ordinary Shares | IPO</t>
        </is>
      </c>
    </row>
    <row r="33">
      <c r="A33" s="3" t="inlineStr">
        <is>
          <t>Initial Public Offering</t>
        </is>
      </c>
    </row>
    <row r="34">
      <c r="A34" s="4" t="inlineStr">
        <is>
          <t>Number of shares issued | shares</t>
        </is>
      </c>
      <c r="B34" s="6" t="n">
        <v>28750000</v>
      </c>
    </row>
    <row r="35">
      <c r="A35" s="4" t="inlineStr">
        <is>
          <t>Ordinary Shares | Over-allotment option</t>
        </is>
      </c>
    </row>
    <row r="36">
      <c r="A36" s="3" t="inlineStr">
        <is>
          <t>Initial Public Offering</t>
        </is>
      </c>
    </row>
    <row r="37">
      <c r="A37" s="4" t="inlineStr">
        <is>
          <t>Number of shares issued | shares</t>
        </is>
      </c>
      <c r="B37" s="6" t="n">
        <v>3750000</v>
      </c>
    </row>
    <row r="38">
      <c r="A38" s="4" t="inlineStr">
        <is>
          <t>Share price (in dollars per share) | $ / shares</t>
        </is>
      </c>
      <c r="B38" s="5" t="n">
        <v>10</v>
      </c>
    </row>
    <row r="39">
      <c r="A39" s="4" t="inlineStr">
        <is>
          <t>Proceeds from sale of stock | $</t>
        </is>
      </c>
      <c r="B39" s="5" t="n">
        <v>287500000</v>
      </c>
    </row>
    <row r="40">
      <c r="A40" s="4" t="inlineStr">
        <is>
          <t>Offering Costs | $</t>
        </is>
      </c>
      <c r="B40" s="6" t="n">
        <v>15000000</v>
      </c>
    </row>
    <row r="41">
      <c r="A41" s="4" t="inlineStr">
        <is>
          <t>Deferred underwriting commissions | $</t>
        </is>
      </c>
      <c r="B41" s="5" t="n">
        <v>92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Liquidity and Capital Resources (Details) - USD ($) $ / shares in Units, $ in Millions</t>
        </is>
      </c>
      <c r="B1" s="2" t="inlineStr">
        <is>
          <t>Oct. 12, 2020</t>
        </is>
      </c>
      <c r="C1" s="2" t="inlineStr">
        <is>
          <t>Dec. 31, 2020</t>
        </is>
      </c>
      <c r="D1" s="2" t="inlineStr">
        <is>
          <t>Dec. 31, 2019</t>
        </is>
      </c>
      <c r="E1" s="2" t="inlineStr">
        <is>
          <t>Apr. 08, 2019</t>
        </is>
      </c>
    </row>
    <row r="2">
      <c r="A2" s="3" t="inlineStr">
        <is>
          <t>LIQUIDITY</t>
        </is>
      </c>
    </row>
    <row r="3">
      <c r="A3" s="4" t="inlineStr">
        <is>
          <t>Common stock, par value</t>
        </is>
      </c>
      <c r="C3" s="7" t="n">
        <v>0.0001</v>
      </c>
      <c r="D3" s="7" t="n">
        <v>0.0001</v>
      </c>
      <c r="E3" s="7" t="n">
        <v>0.0001</v>
      </c>
    </row>
    <row r="4">
      <c r="A4" s="4" t="inlineStr">
        <is>
          <t>PIPE Agreements</t>
        </is>
      </c>
    </row>
    <row r="5">
      <c r="A5" s="3" t="inlineStr">
        <is>
          <t>LIQUIDITY</t>
        </is>
      </c>
    </row>
    <row r="6">
      <c r="A6" s="4" t="inlineStr">
        <is>
          <t>Shares issued during the period value new issues</t>
        </is>
      </c>
      <c r="B6" s="5" t="n">
        <v>250</v>
      </c>
    </row>
    <row r="7">
      <c r="A7" s="4" t="inlineStr">
        <is>
          <t>Purchase price</t>
        </is>
      </c>
      <c r="B7" s="5" t="n">
        <v>10</v>
      </c>
    </row>
    <row r="8">
      <c r="A8" s="4" t="inlineStr">
        <is>
          <t>PIPE Agreements | Affiliate of Sponsor</t>
        </is>
      </c>
    </row>
    <row r="9">
      <c r="A9" s="3" t="inlineStr">
        <is>
          <t>LIQUIDITY</t>
        </is>
      </c>
    </row>
    <row r="10">
      <c r="A10" s="4" t="inlineStr">
        <is>
          <t>Shares issued during the period value new issues</t>
        </is>
      </c>
      <c r="B10" s="5" t="n">
        <v>10</v>
      </c>
    </row>
    <row r="11">
      <c r="A11" s="4" t="inlineStr">
        <is>
          <t>New Pubco | Class A common stock</t>
        </is>
      </c>
    </row>
    <row r="12">
      <c r="A12" s="3" t="inlineStr">
        <is>
          <t>LIQUIDITY</t>
        </is>
      </c>
    </row>
    <row r="13">
      <c r="A13" s="4" t="inlineStr">
        <is>
          <t>Right to receive number of shares of new entity</t>
        </is>
      </c>
      <c r="B13" s="6" t="n">
        <v>1</v>
      </c>
    </row>
    <row r="14">
      <c r="A14" s="4" t="inlineStr">
        <is>
          <t>Common stock, par value</t>
        </is>
      </c>
      <c r="B14" s="7" t="n">
        <v>0.0001</v>
      </c>
    </row>
    <row r="15">
      <c r="A15" s="4" t="inlineStr">
        <is>
          <t>Shares exchangeable</t>
        </is>
      </c>
      <c r="B15" s="6" t="n">
        <v>1</v>
      </c>
    </row>
    <row r="16">
      <c r="A16" s="4" t="inlineStr">
        <is>
          <t>New Pubco | Class B common stock</t>
        </is>
      </c>
    </row>
    <row r="17">
      <c r="A17" s="3" t="inlineStr">
        <is>
          <t>LIQUIDITY</t>
        </is>
      </c>
    </row>
    <row r="18">
      <c r="A18" s="4" t="inlineStr">
        <is>
          <t>Common stock, par value</t>
        </is>
      </c>
      <c r="B18" s="7" t="n">
        <v>0.0001</v>
      </c>
    </row>
    <row r="19">
      <c r="A19" s="4" t="inlineStr">
        <is>
          <t>Minimum number of shares which are entitled to vote</t>
        </is>
      </c>
      <c r="B19" s="6" t="n">
        <v>1</v>
      </c>
    </row>
    <row r="20">
      <c r="A20" s="4" t="inlineStr">
        <is>
          <t>Shares exchangeable</t>
        </is>
      </c>
      <c r="B20" s="6"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Apr. 08, 2019</t>
        </is>
      </c>
      <c r="C1" s="2" t="inlineStr">
        <is>
          <t>Apr. 30, 2019</t>
        </is>
      </c>
      <c r="D1" s="2" t="inlineStr">
        <is>
          <t>Dec. 31, 2020</t>
        </is>
      </c>
      <c r="E1" s="2" t="inlineStr">
        <is>
          <t>Dec. 31, 2019</t>
        </is>
      </c>
    </row>
    <row r="2">
      <c r="A2" s="3" t="inlineStr">
        <is>
          <t>Initial Public Offering</t>
        </is>
      </c>
    </row>
    <row r="3">
      <c r="A3" s="4" t="inlineStr">
        <is>
          <t>Income available outside of the Trust Account</t>
        </is>
      </c>
      <c r="D3" s="5" t="n">
        <v>850000</v>
      </c>
    </row>
    <row r="4">
      <c r="A4" s="4" t="inlineStr">
        <is>
          <t>Working deficit</t>
        </is>
      </c>
      <c r="D4" s="6" t="n">
        <v>836000</v>
      </c>
    </row>
    <row r="5">
      <c r="A5" s="4" t="inlineStr">
        <is>
          <t>Note payable to related party</t>
        </is>
      </c>
      <c r="D5" s="6" t="n">
        <v>250000</v>
      </c>
    </row>
    <row r="6">
      <c r="A6" s="4" t="inlineStr">
        <is>
          <t>Advance from related party</t>
        </is>
      </c>
      <c r="D6" s="6" t="n">
        <v>2000</v>
      </c>
    </row>
    <row r="7">
      <c r="A7" s="4" t="inlineStr">
        <is>
          <t>Net proceeds not held in Trust Account</t>
        </is>
      </c>
      <c r="D7" s="6" t="n">
        <v>2000000</v>
      </c>
    </row>
    <row r="8">
      <c r="A8" s="4" t="inlineStr">
        <is>
          <t>Maximum working capital loans which may be converted to warrants</t>
        </is>
      </c>
      <c r="D8" s="5" t="n">
        <v>1500000</v>
      </c>
    </row>
    <row r="9">
      <c r="A9" s="4" t="inlineStr">
        <is>
          <t>Exercise price of warrant (in dollars per share)</t>
        </is>
      </c>
      <c r="D9" s="5" t="n">
        <v>1</v>
      </c>
    </row>
    <row r="10">
      <c r="A10" s="4" t="inlineStr">
        <is>
          <t>Outstanding borrowings under working capital loans</t>
        </is>
      </c>
      <c r="D10" s="5" t="n">
        <v>0</v>
      </c>
    </row>
    <row r="11">
      <c r="A11" s="4" t="inlineStr">
        <is>
          <t>Federal depository insurance coverage</t>
        </is>
      </c>
      <c r="D11" s="5" t="n">
        <v>250000</v>
      </c>
    </row>
    <row r="12">
      <c r="A12" s="4" t="inlineStr">
        <is>
          <t>Shares subject to possible redemption</t>
        </is>
      </c>
      <c r="D12" s="6" t="n">
        <v>27829229</v>
      </c>
      <c r="E12" s="6" t="n">
        <v>27942373</v>
      </c>
    </row>
    <row r="13">
      <c r="A13" s="4" t="inlineStr">
        <is>
          <t>Gain on marketable securities, dividends and interest held in Trust Account</t>
        </is>
      </c>
      <c r="D13" s="5" t="n">
        <v>1261249</v>
      </c>
      <c r="E13" s="5" t="n">
        <v>4554158</v>
      </c>
    </row>
    <row r="14">
      <c r="A14" s="4" t="inlineStr">
        <is>
          <t>Net income</t>
        </is>
      </c>
      <c r="D14" s="6" t="n">
        <v>-1131437</v>
      </c>
      <c r="E14" s="6" t="n">
        <v>4226759</v>
      </c>
    </row>
    <row r="15">
      <c r="A15" s="4" t="inlineStr">
        <is>
          <t>Loss from operations</t>
        </is>
      </c>
      <c r="D15" s="5" t="n">
        <v>-2392686</v>
      </c>
      <c r="E15" s="5" t="n">
        <v>-327399</v>
      </c>
    </row>
    <row r="16">
      <c r="A16" s="4" t="inlineStr">
        <is>
          <t>Basic and diluted weighted average shares outstanding of Founder Shares</t>
        </is>
      </c>
      <c r="D16" s="6" t="n">
        <v>7187500</v>
      </c>
      <c r="E16" s="6" t="n">
        <v>7187500</v>
      </c>
    </row>
    <row r="17">
      <c r="A17" s="4" t="inlineStr">
        <is>
          <t>Unrecognized tax benefits</t>
        </is>
      </c>
      <c r="D17" s="5" t="n">
        <v>0</v>
      </c>
      <c r="E17" s="5" t="n">
        <v>0</v>
      </c>
    </row>
    <row r="18">
      <c r="A18" s="4" t="inlineStr">
        <is>
          <t>Accrual for interest and penalties</t>
        </is>
      </c>
      <c r="D18" s="6" t="n">
        <v>0</v>
      </c>
      <c r="E18" s="5" t="n">
        <v>0</v>
      </c>
    </row>
    <row r="19">
      <c r="A19" s="4" t="inlineStr">
        <is>
          <t>IPO</t>
        </is>
      </c>
    </row>
    <row r="20">
      <c r="A20" s="3" t="inlineStr">
        <is>
          <t>Initial Public Offering</t>
        </is>
      </c>
    </row>
    <row r="21">
      <c r="A21" s="4" t="inlineStr">
        <is>
          <t>Exercise price of warrant (in dollars per share)</t>
        </is>
      </c>
      <c r="B21" s="8" t="n">
        <v>11.5</v>
      </c>
    </row>
    <row r="22">
      <c r="A22" s="4" t="inlineStr">
        <is>
          <t>Number of shares issued</t>
        </is>
      </c>
      <c r="B22" s="6" t="n">
        <v>28750000</v>
      </c>
      <c r="C22" s="6" t="n">
        <v>28750000</v>
      </c>
    </row>
    <row r="23">
      <c r="A23" s="4" t="inlineStr">
        <is>
          <t>Private Placement</t>
        </is>
      </c>
    </row>
    <row r="24">
      <c r="A24" s="3" t="inlineStr">
        <is>
          <t>Initial Public Offering</t>
        </is>
      </c>
    </row>
    <row r="25">
      <c r="A25" s="4" t="inlineStr">
        <is>
          <t>Purchase of ordinary shares</t>
        </is>
      </c>
      <c r="D25" s="6" t="n">
        <v>22125000</v>
      </c>
    </row>
    <row r="26">
      <c r="A26" s="4" t="inlineStr">
        <is>
          <t>Ordinary Shares | IPO</t>
        </is>
      </c>
    </row>
    <row r="27">
      <c r="A27" s="3" t="inlineStr">
        <is>
          <t>Initial Public Offering</t>
        </is>
      </c>
    </row>
    <row r="28">
      <c r="A28" s="4" t="inlineStr">
        <is>
          <t>Number of shares issued</t>
        </is>
      </c>
      <c r="E28" s="6" t="n">
        <v>28750000</v>
      </c>
    </row>
    <row r="29">
      <c r="A29" s="4" t="inlineStr">
        <is>
          <t>Sponsor</t>
        </is>
      </c>
    </row>
    <row r="30">
      <c r="A30" s="3" t="inlineStr">
        <is>
          <t>Initial Public Offering</t>
        </is>
      </c>
    </row>
    <row r="31">
      <c r="A31" s="4" t="inlineStr">
        <is>
          <t>Annual limit of amount released to the Company to fund working capital requirements</t>
        </is>
      </c>
      <c r="D31" s="5" t="n">
        <v>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849909</v>
      </c>
      <c r="C3" s="5" t="n">
        <v>1589795</v>
      </c>
    </row>
    <row r="4">
      <c r="A4" s="4" t="inlineStr">
        <is>
          <t>Prepaid expenses</t>
        </is>
      </c>
      <c r="B4" s="6" t="n">
        <v>10833</v>
      </c>
      <c r="C4" s="6" t="n">
        <v>62738</v>
      </c>
    </row>
    <row r="5">
      <c r="A5" s="4" t="inlineStr">
        <is>
          <t>Total current assets</t>
        </is>
      </c>
      <c r="B5" s="6" t="n">
        <v>860742</v>
      </c>
      <c r="C5" s="6" t="n">
        <v>1652533</v>
      </c>
    </row>
    <row r="6">
      <c r="A6" s="4" t="inlineStr">
        <is>
          <t>Investments held in Trust Account</t>
        </is>
      </c>
      <c r="B6" s="6" t="n">
        <v>293315407</v>
      </c>
      <c r="C6" s="6" t="n">
        <v>292054158</v>
      </c>
    </row>
    <row r="7">
      <c r="A7" s="4" t="inlineStr">
        <is>
          <t>Total Assets</t>
        </is>
      </c>
      <c r="B7" s="6" t="n">
        <v>294176149</v>
      </c>
      <c r="C7" s="6" t="n">
        <v>293706691</v>
      </c>
    </row>
    <row r="8">
      <c r="A8" s="3" t="inlineStr">
        <is>
          <t>Current liabilities:</t>
        </is>
      </c>
    </row>
    <row r="9">
      <c r="A9" s="4" t="inlineStr">
        <is>
          <t>Accounts payable</t>
        </is>
      </c>
      <c r="B9" s="6" t="n">
        <v>916939</v>
      </c>
      <c r="C9" s="6" t="n">
        <v>86595</v>
      </c>
    </row>
    <row r="10">
      <c r="A10" s="4" t="inlineStr">
        <is>
          <t>Accrued expenses</t>
        </is>
      </c>
      <c r="B10" s="6" t="n">
        <v>779411</v>
      </c>
      <c r="C10" s="6" t="n">
        <v>8860</v>
      </c>
    </row>
    <row r="11">
      <c r="A11" s="4" t="inlineStr">
        <is>
          <t>Total current liabilities</t>
        </is>
      </c>
      <c r="B11" s="6" t="n">
        <v>1696350</v>
      </c>
      <c r="C11" s="6" t="n">
        <v>95455</v>
      </c>
    </row>
    <row r="12">
      <c r="A12" s="4" t="inlineStr">
        <is>
          <t>Deferred underwriting commissions</t>
        </is>
      </c>
      <c r="B12" s="6" t="n">
        <v>9187500</v>
      </c>
      <c r="C12" s="6" t="n">
        <v>9187500</v>
      </c>
    </row>
    <row r="13">
      <c r="A13" s="4" t="inlineStr">
        <is>
          <t>Total liabilities</t>
        </is>
      </c>
      <c r="B13" s="6" t="n">
        <v>10883850</v>
      </c>
      <c r="C13" s="6" t="n">
        <v>9282955</v>
      </c>
    </row>
    <row r="14">
      <c r="A14" s="4" t="inlineStr">
        <is>
          <t>Commitments and contingencies</t>
        </is>
      </c>
      <c r="B14" s="4" t="inlineStr">
        <is>
          <t xml:space="preserve"> </t>
        </is>
      </c>
      <c r="C14" s="4" t="inlineStr">
        <is>
          <t xml:space="preserve"> </t>
        </is>
      </c>
    </row>
    <row r="15">
      <c r="A15" s="4" t="inlineStr">
        <is>
          <t>Ordinary shares, $0.0001 par value; 27,829,229 and 27,942,373 shares subject to possible redemption at $10.00 per share at December 31, 2020 and December 31, 2019, respectively</t>
        </is>
      </c>
      <c r="B15" s="6" t="n">
        <v>278292290</v>
      </c>
      <c r="C15" s="6" t="n">
        <v>279423730</v>
      </c>
    </row>
    <row r="16">
      <c r="A16" s="3" t="inlineStr">
        <is>
          <t>Shareholders' Equity:</t>
        </is>
      </c>
    </row>
    <row r="17">
      <c r="A17" s="4" t="inlineStr">
        <is>
          <t>Preferred shares, $0.0001 par value; 2,000,000 shares authorized; none issued and outstanding</t>
        </is>
      </c>
      <c r="B17" s="6" t="n">
        <v>0</v>
      </c>
      <c r="C17" s="6" t="n">
        <v>0</v>
      </c>
    </row>
    <row r="18">
      <c r="A18" s="4" t="inlineStr">
        <is>
          <t>Ordinary shares, $0.0001 par value; 200,000,000 shares authorized; 8,108,271 and 7,995,127 shares issued and outstanding (excluding 27,829,229 and 27,942,373 shares subject to possible redemption) at December 31, 2020, and December 31, 2019, respectively</t>
        </is>
      </c>
      <c r="B18" s="6" t="n">
        <v>811</v>
      </c>
      <c r="C18" s="6" t="n">
        <v>800</v>
      </c>
    </row>
    <row r="19">
      <c r="A19" s="4" t="inlineStr">
        <is>
          <t>Additional paid-in capital</t>
        </is>
      </c>
      <c r="B19" s="6" t="n">
        <v>1906570</v>
      </c>
      <c r="C19" s="6" t="n">
        <v>775141</v>
      </c>
    </row>
    <row r="20">
      <c r="A20" s="4" t="inlineStr">
        <is>
          <t>Retained earnings</t>
        </is>
      </c>
      <c r="B20" s="6" t="n">
        <v>3092628</v>
      </c>
      <c r="C20" s="6" t="n">
        <v>4224065</v>
      </c>
    </row>
    <row r="21">
      <c r="A21" s="4" t="inlineStr">
        <is>
          <t>Total shareholders' equity</t>
        </is>
      </c>
      <c r="B21" s="6" t="n">
        <v>5000009</v>
      </c>
      <c r="C21" s="6" t="n">
        <v>5000006</v>
      </c>
    </row>
    <row r="22">
      <c r="A22" s="4" t="inlineStr">
        <is>
          <t>Total Liabilities and Shareholders' Equity</t>
        </is>
      </c>
      <c r="B22" s="5" t="n">
        <v>294176149</v>
      </c>
      <c r="C22" s="5" t="n">
        <v>293706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 USD ($)</t>
        </is>
      </c>
      <c r="B1" s="2" t="inlineStr">
        <is>
          <t>Apr. 08, 2019</t>
        </is>
      </c>
      <c r="C1" s="2" t="inlineStr">
        <is>
          <t>Apr. 30, 2019</t>
        </is>
      </c>
      <c r="D1" s="2" t="inlineStr">
        <is>
          <t>Dec. 31, 2019</t>
        </is>
      </c>
      <c r="E1" s="2" t="inlineStr">
        <is>
          <t>Dec. 31, 2020</t>
        </is>
      </c>
    </row>
    <row r="2">
      <c r="A2" s="3" t="inlineStr">
        <is>
          <t>Initial Public Offering</t>
        </is>
      </c>
    </row>
    <row r="3">
      <c r="A3" s="4" t="inlineStr">
        <is>
          <t>Proceeds received from initial public offering, gross</t>
        </is>
      </c>
      <c r="D3" s="5" t="n">
        <v>287500000</v>
      </c>
    </row>
    <row r="4">
      <c r="A4" s="4" t="inlineStr">
        <is>
          <t>Exercise price of warrant (in dollars per share)</t>
        </is>
      </c>
      <c r="E4" s="5" t="n">
        <v>1</v>
      </c>
    </row>
    <row r="5">
      <c r="A5" s="4" t="inlineStr">
        <is>
          <t>IPO</t>
        </is>
      </c>
    </row>
    <row r="6">
      <c r="A6" s="3" t="inlineStr">
        <is>
          <t>Initial Public Offering</t>
        </is>
      </c>
    </row>
    <row r="7">
      <c r="A7" s="4" t="inlineStr">
        <is>
          <t>Purchase price</t>
        </is>
      </c>
      <c r="B7" s="5" t="n">
        <v>10</v>
      </c>
    </row>
    <row r="8">
      <c r="A8" s="4" t="inlineStr">
        <is>
          <t>Shares in a single unit (in shares)</t>
        </is>
      </c>
      <c r="B8" s="6" t="n">
        <v>1</v>
      </c>
    </row>
    <row r="9">
      <c r="A9" s="4" t="inlineStr">
        <is>
          <t>Number of warrants comprised in each unit</t>
        </is>
      </c>
      <c r="B9" s="9" t="n">
        <v>0.5</v>
      </c>
    </row>
    <row r="10">
      <c r="A10" s="4" t="inlineStr">
        <is>
          <t>Exercise price of warrant (in dollars per share)</t>
        </is>
      </c>
      <c r="B10" s="8" t="n">
        <v>11.5</v>
      </c>
    </row>
    <row r="11">
      <c r="A11" s="4" t="inlineStr">
        <is>
          <t>Number of shares issued</t>
        </is>
      </c>
      <c r="B11" s="6" t="n">
        <v>28750000</v>
      </c>
      <c r="C11" s="6" t="n">
        <v>28750000</v>
      </c>
    </row>
    <row r="12">
      <c r="A12" s="4" t="inlineStr">
        <is>
          <t>IPO | Replay Sponsor, LLC</t>
        </is>
      </c>
    </row>
    <row r="13">
      <c r="A13" s="3" t="inlineStr">
        <is>
          <t>Initial Public Offering</t>
        </is>
      </c>
    </row>
    <row r="14">
      <c r="A14" s="4" t="inlineStr">
        <is>
          <t>Proceeds received from initial public offering, gross</t>
        </is>
      </c>
      <c r="B14" s="5" t="n">
        <v>25000000</v>
      </c>
    </row>
    <row r="15">
      <c r="A15" s="4" t="inlineStr">
        <is>
          <t>Number of shares issued</t>
        </is>
      </c>
      <c r="B15" s="6" t="n">
        <v>2500000</v>
      </c>
    </row>
    <row r="16">
      <c r="A16" s="4" t="inlineStr">
        <is>
          <t>Over-allotment option</t>
        </is>
      </c>
    </row>
    <row r="17">
      <c r="A17" s="3" t="inlineStr">
        <is>
          <t>Initial Public Offering</t>
        </is>
      </c>
    </row>
    <row r="18">
      <c r="A18" s="4" t="inlineStr">
        <is>
          <t>Number of shares issued</t>
        </is>
      </c>
      <c r="B18" s="6" t="n">
        <v>3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8" customWidth="1" min="5" max="5"/>
    <col width="24" customWidth="1" min="6" max="6"/>
    <col width="20" customWidth="1" min="7" max="7"/>
  </cols>
  <sheetData>
    <row r="1">
      <c r="A1" s="1" t="inlineStr">
        <is>
          <t>RELATED PARTY TRANSACTIONS - Founder Shares and Private Placement Warrants (Details)</t>
        </is>
      </c>
      <c r="B1" s="2" t="inlineStr">
        <is>
          <t>Apr. 08, 2019USD ($)$ / sharesshares</t>
        </is>
      </c>
      <c r="C1" s="2" t="inlineStr">
        <is>
          <t>Mar. 31, 2019USD ($)shares</t>
        </is>
      </c>
      <c r="D1" s="2" t="inlineStr">
        <is>
          <t>Dec. 31, 2018USD ($)$ / sharesshares</t>
        </is>
      </c>
      <c r="E1" s="2" t="inlineStr">
        <is>
          <t>Dec. 31, 2020item$ / shares</t>
        </is>
      </c>
      <c r="F1" s="2" t="inlineStr">
        <is>
          <t>Dec. 31, 2019$ / shares</t>
        </is>
      </c>
      <c r="G1" s="2" t="inlineStr">
        <is>
          <t>Apr. 05, 2019shares</t>
        </is>
      </c>
    </row>
    <row r="2">
      <c r="A2" s="3" t="inlineStr">
        <is>
          <t>Related Party Transactions</t>
        </is>
      </c>
    </row>
    <row r="3">
      <c r="A3" s="4" t="inlineStr">
        <is>
          <t>Common stock, par value (in dollars per share) | $ / shares</t>
        </is>
      </c>
      <c r="B3" s="7" t="n">
        <v>0.0001</v>
      </c>
      <c r="E3" s="7" t="n">
        <v>0.0001</v>
      </c>
      <c r="F3" s="7" t="n">
        <v>0.0001</v>
      </c>
    </row>
    <row r="4">
      <c r="A4" s="4" t="inlineStr">
        <is>
          <t>Founder Shares were no longer subject to forfeiture | shares</t>
        </is>
      </c>
      <c r="G4" s="6" t="n">
        <v>937500</v>
      </c>
    </row>
    <row r="5">
      <c r="A5" s="4" t="inlineStr">
        <is>
          <t>Minimum price per share of ordinary shares as condition to sell founder shares | $ / shares</t>
        </is>
      </c>
      <c r="E5" s="5" t="n">
        <v>12</v>
      </c>
    </row>
    <row r="6">
      <c r="A6" s="4" t="inlineStr">
        <is>
          <t>Number of trading days within 30-trading day | item</t>
        </is>
      </c>
      <c r="E6" s="6" t="n">
        <v>20</v>
      </c>
    </row>
    <row r="7">
      <c r="A7" s="4" t="inlineStr">
        <is>
          <t>Period within which the 20 trading days at minimum price of ordinary shares</t>
        </is>
      </c>
      <c r="E7" s="4" t="inlineStr">
        <is>
          <t>30 days</t>
        </is>
      </c>
    </row>
    <row r="8">
      <c r="A8" s="4" t="inlineStr">
        <is>
          <t>Period after business combination when founder shares can be sold</t>
        </is>
      </c>
      <c r="E8" s="4" t="inlineStr">
        <is>
          <t>150 days</t>
        </is>
      </c>
    </row>
    <row r="9">
      <c r="A9" s="4" t="inlineStr">
        <is>
          <t>Exercise price of warrant (in dollars per share) | $ / shares</t>
        </is>
      </c>
      <c r="E9" s="5" t="n">
        <v>1</v>
      </c>
    </row>
    <row r="10">
      <c r="A10" s="4" t="inlineStr">
        <is>
          <t>Percentage of Founder Shares held by the Sponsor that will be vested and wholly owned by the Sponsor as of the closing of the Proposed Business Combination</t>
        </is>
      </c>
      <c r="E10" s="4" t="inlineStr">
        <is>
          <t>40.00%</t>
        </is>
      </c>
    </row>
    <row r="11">
      <c r="A11" s="4" t="inlineStr">
        <is>
          <t>Percentage of Founder Shares held by the Sponsor subject to vesting and forfeiture</t>
        </is>
      </c>
      <c r="E11" s="4" t="inlineStr">
        <is>
          <t>60.00%</t>
        </is>
      </c>
    </row>
    <row r="12">
      <c r="A12" s="4" t="inlineStr">
        <is>
          <t>Replay Sponsor, LLC</t>
        </is>
      </c>
    </row>
    <row r="13">
      <c r="A13" s="3" t="inlineStr">
        <is>
          <t>Related Party Transactions</t>
        </is>
      </c>
    </row>
    <row r="14">
      <c r="A14" s="4" t="inlineStr">
        <is>
          <t>Issuance of ordinary shares to Sponsor (in shares) | shares</t>
        </is>
      </c>
      <c r="D14" s="6" t="n">
        <v>7187500</v>
      </c>
    </row>
    <row r="15">
      <c r="A15" s="4" t="inlineStr">
        <is>
          <t>Common stock, par value (in dollars per share) | $ / shares</t>
        </is>
      </c>
      <c r="D15" s="7" t="n">
        <v>0.0001</v>
      </c>
    </row>
    <row r="16">
      <c r="A16" s="4" t="inlineStr">
        <is>
          <t>Aggregate gross proceeds | $</t>
        </is>
      </c>
      <c r="D16" s="5" t="n">
        <v>25000</v>
      </c>
    </row>
    <row r="17">
      <c r="A17" s="4" t="inlineStr">
        <is>
          <t>Maximum Shares Subject to Forfeiture | shares</t>
        </is>
      </c>
      <c r="D17" s="6" t="n">
        <v>937500</v>
      </c>
    </row>
    <row r="18">
      <c r="A18" s="4" t="inlineStr">
        <is>
          <t>Forfeiture adjusted percentage to issued and outstanding shares</t>
        </is>
      </c>
      <c r="D18" s="4" t="inlineStr">
        <is>
          <t>20.00%</t>
        </is>
      </c>
    </row>
    <row r="19">
      <c r="A19" s="4" t="inlineStr">
        <is>
          <t>Independent director</t>
        </is>
      </c>
    </row>
    <row r="20">
      <c r="A20" s="3" t="inlineStr">
        <is>
          <t>Related Party Transactions</t>
        </is>
      </c>
    </row>
    <row r="21">
      <c r="A21" s="4" t="inlineStr">
        <is>
          <t>Shares transferred (in shares) | shares</t>
        </is>
      </c>
      <c r="C21" s="6" t="n">
        <v>90000</v>
      </c>
    </row>
    <row r="22">
      <c r="A22" s="4" t="inlineStr">
        <is>
          <t>Aggregate gross proceeds | $</t>
        </is>
      </c>
      <c r="C22" s="5" t="n">
        <v>313</v>
      </c>
    </row>
    <row r="23">
      <c r="A23" s="4" t="inlineStr">
        <is>
          <t>Private Placement Warrants</t>
        </is>
      </c>
    </row>
    <row r="24">
      <c r="A24" s="3" t="inlineStr">
        <is>
          <t>Related Party Transactions</t>
        </is>
      </c>
    </row>
    <row r="25">
      <c r="A25" s="4" t="inlineStr">
        <is>
          <t>Period after business combination when warrants shares can be sold</t>
        </is>
      </c>
      <c r="E25" s="4" t="inlineStr">
        <is>
          <t>30 days</t>
        </is>
      </c>
    </row>
    <row r="26">
      <c r="A26" s="4" t="inlineStr">
        <is>
          <t>Private Placement Warrants | Replay Sponsor, LLC | Private Placement</t>
        </is>
      </c>
    </row>
    <row r="27">
      <c r="A27" s="3" t="inlineStr">
        <is>
          <t>Related Party Transactions</t>
        </is>
      </c>
    </row>
    <row r="28">
      <c r="A28" s="4" t="inlineStr">
        <is>
          <t>Warrants sold (in shares) | shares</t>
        </is>
      </c>
      <c r="B28" s="6" t="n">
        <v>7750000</v>
      </c>
    </row>
    <row r="29">
      <c r="A29" s="4" t="inlineStr">
        <is>
          <t>Price per share | $ / shares</t>
        </is>
      </c>
      <c r="B29" s="5" t="n">
        <v>1</v>
      </c>
    </row>
    <row r="30">
      <c r="A30" s="4" t="inlineStr">
        <is>
          <t>Proceeds from Issuance of Warrants | $</t>
        </is>
      </c>
      <c r="B30" s="5" t="n">
        <v>7750000</v>
      </c>
    </row>
    <row r="31">
      <c r="A31" s="4" t="inlineStr">
        <is>
          <t>Number of ordinary shares a warrant is exercisable for | shares</t>
        </is>
      </c>
      <c r="B31" s="6" t="n">
        <v>1</v>
      </c>
    </row>
    <row r="32">
      <c r="A32" s="4" t="inlineStr">
        <is>
          <t>Exercise price of warrant (in dollars per share) | $ / shares</t>
        </is>
      </c>
      <c r="B32"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PIPE Agreements (Details) - PIPE Agreements $ / shares in Units, $ in Millions</t>
        </is>
      </c>
      <c r="B1" s="2" t="inlineStr">
        <is>
          <t>Oct. 12, 2020USD ($)$ / shares</t>
        </is>
      </c>
    </row>
    <row r="2">
      <c r="A2" s="3" t="inlineStr">
        <is>
          <t>Related Party Transaction [Line Items]</t>
        </is>
      </c>
    </row>
    <row r="3">
      <c r="A3" s="4" t="inlineStr">
        <is>
          <t>Shares issued during the period value new issues</t>
        </is>
      </c>
      <c r="B3" s="5" t="n">
        <v>250</v>
      </c>
    </row>
    <row r="4">
      <c r="A4" s="4" t="inlineStr">
        <is>
          <t>Purchase price | $ / shares</t>
        </is>
      </c>
      <c r="B4" s="5" t="n">
        <v>10</v>
      </c>
    </row>
    <row r="5">
      <c r="A5" s="4" t="inlineStr">
        <is>
          <t>Affiliate of Sponsor</t>
        </is>
      </c>
    </row>
    <row r="6">
      <c r="A6" s="3" t="inlineStr">
        <is>
          <t>Related Party Transaction [Line Items]</t>
        </is>
      </c>
    </row>
    <row r="7">
      <c r="A7" s="4" t="inlineStr">
        <is>
          <t>Shares issued during the period value new issues</t>
        </is>
      </c>
      <c r="B7"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Loans (Details) - Replay Sponsor, LLC - USD ($)</t>
        </is>
      </c>
      <c r="B1" s="2" t="inlineStr">
        <is>
          <t>Dec. 31, 2020</t>
        </is>
      </c>
      <c r="C1" s="2" t="inlineStr">
        <is>
          <t>Dec. 01, 2018</t>
        </is>
      </c>
    </row>
    <row r="2">
      <c r="A2" s="4" t="inlineStr">
        <is>
          <t>Note</t>
        </is>
      </c>
    </row>
    <row r="3">
      <c r="A3" s="3" t="inlineStr">
        <is>
          <t>Related Party Transactions</t>
        </is>
      </c>
    </row>
    <row r="4">
      <c r="A4" s="4" t="inlineStr">
        <is>
          <t>Aggregate amount that can be borrowed</t>
        </is>
      </c>
      <c r="C4" s="5" t="n">
        <v>250000</v>
      </c>
    </row>
    <row r="5">
      <c r="A5" s="4" t="inlineStr">
        <is>
          <t>Amount borrowed</t>
        </is>
      </c>
      <c r="C5" s="5" t="n">
        <v>250000</v>
      </c>
    </row>
    <row r="6">
      <c r="A6" s="4" t="inlineStr">
        <is>
          <t>Working Capital Loans</t>
        </is>
      </c>
    </row>
    <row r="7">
      <c r="A7" s="3" t="inlineStr">
        <is>
          <t>Related Party Transactions</t>
        </is>
      </c>
    </row>
    <row r="8">
      <c r="A8" s="4" t="inlineStr">
        <is>
          <t>Aggregate amount that can be borrowed</t>
        </is>
      </c>
      <c r="B8" s="5" t="n">
        <v>1500000</v>
      </c>
    </row>
    <row r="9">
      <c r="A9" s="4" t="inlineStr">
        <is>
          <t>Conversion price of loan to warrant</t>
        </is>
      </c>
      <c r="B9"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37" customWidth="1" min="2" max="2"/>
  </cols>
  <sheetData>
    <row r="1">
      <c r="A1" s="1" t="inlineStr">
        <is>
          <t>COMMITMENTS &amp; CONTINGENCIES (Details) $ / shares in Units, $ in Thousands</t>
        </is>
      </c>
      <c r="B1" s="2" t="inlineStr">
        <is>
          <t>Apr. 05, 2019USD ($)$ / sharesshares</t>
        </is>
      </c>
    </row>
    <row r="2">
      <c r="A2" s="3" t="inlineStr">
        <is>
          <t>COMMITMENTS &amp; CONTINGENCIES</t>
        </is>
      </c>
    </row>
    <row r="3">
      <c r="A3" s="4" t="inlineStr">
        <is>
          <t>Period to purchase additional shares</t>
        </is>
      </c>
      <c r="B3" s="4" t="inlineStr">
        <is>
          <t>45 days</t>
        </is>
      </c>
    </row>
    <row r="4">
      <c r="A4" s="4" t="inlineStr">
        <is>
          <t>Additional shares the underwriters can purchase | shares</t>
        </is>
      </c>
      <c r="B4" s="6" t="n">
        <v>3750000</v>
      </c>
    </row>
    <row r="5">
      <c r="A5" s="4" t="inlineStr">
        <is>
          <t>Underwriters discount (in dollars per unit) | $ / shares</t>
        </is>
      </c>
      <c r="B5" s="8" t="n">
        <v>0.2</v>
      </c>
    </row>
    <row r="6">
      <c r="A6" s="4" t="inlineStr">
        <is>
          <t>Total underwriters discount | $</t>
        </is>
      </c>
      <c r="B6" s="5" t="n">
        <v>5250</v>
      </c>
    </row>
    <row r="7">
      <c r="A7" s="4" t="inlineStr">
        <is>
          <t>Underwriters commission (in dollars per unit) | $ / shares</t>
        </is>
      </c>
      <c r="B7" s="8" t="n">
        <v>0.35</v>
      </c>
    </row>
    <row r="8">
      <c r="A8" s="4" t="inlineStr">
        <is>
          <t>Total underwriters commission | $</t>
        </is>
      </c>
      <c r="B8" s="5" t="n">
        <v>91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0" customWidth="1" min="2" max="2"/>
    <col width="20" customWidth="1" min="3" max="3"/>
    <col width="34" customWidth="1" min="4" max="4"/>
    <col width="30" customWidth="1" min="5" max="5"/>
    <col width="20" customWidth="1" min="6" max="6"/>
  </cols>
  <sheetData>
    <row r="1">
      <c r="A1" s="1" t="inlineStr">
        <is>
          <t>SHAREHOLDERS' EQUITY - Ordinary Shares (Details)</t>
        </is>
      </c>
      <c r="B1" s="2" t="inlineStr">
        <is>
          <t>Apr. 08, 2019$ / sharesshares</t>
        </is>
      </c>
      <c r="C1" s="2" t="inlineStr">
        <is>
          <t>Apr. 30, 2019shares</t>
        </is>
      </c>
      <c r="D1" s="2" t="inlineStr">
        <is>
          <t>Dec. 31, 2020item$ / sharesshares</t>
        </is>
      </c>
      <c r="E1" s="2" t="inlineStr">
        <is>
          <t>Dec. 31, 2019$ / sharesshares</t>
        </is>
      </c>
      <c r="F1" s="2" t="inlineStr">
        <is>
          <t>Apr. 05, 2019shares</t>
        </is>
      </c>
    </row>
    <row r="2">
      <c r="A2" s="3" t="inlineStr">
        <is>
          <t>Shareholders' Equity</t>
        </is>
      </c>
    </row>
    <row r="3">
      <c r="A3" s="4" t="inlineStr">
        <is>
          <t>Common stock, shares authorized</t>
        </is>
      </c>
      <c r="D3" s="6" t="n">
        <v>200000000</v>
      </c>
      <c r="E3" s="6" t="n">
        <v>200000000</v>
      </c>
    </row>
    <row r="4">
      <c r="A4" s="4" t="inlineStr">
        <is>
          <t>Common stock, par value (in dollars per share) | $ / shares</t>
        </is>
      </c>
      <c r="B4" s="7" t="n">
        <v>0.0001</v>
      </c>
      <c r="D4" s="7" t="n">
        <v>0.0001</v>
      </c>
      <c r="E4" s="7" t="n">
        <v>0.0001</v>
      </c>
    </row>
    <row r="5">
      <c r="A5" s="4" t="inlineStr">
        <is>
          <t>Number of vote for each share | item</t>
        </is>
      </c>
      <c r="D5" s="6" t="n">
        <v>1</v>
      </c>
    </row>
    <row r="6">
      <c r="A6" s="4" t="inlineStr">
        <is>
          <t>Common stock, shares outstanding</t>
        </is>
      </c>
      <c r="D6" s="6" t="n">
        <v>8108271</v>
      </c>
      <c r="E6" s="6" t="n">
        <v>7995127</v>
      </c>
    </row>
    <row r="7">
      <c r="A7" s="4" t="inlineStr">
        <is>
          <t>Initial shareholders' ownership after initial public offering per agreement (as a percent)</t>
        </is>
      </c>
      <c r="D7" s="4" t="inlineStr">
        <is>
          <t>20.00%</t>
        </is>
      </c>
    </row>
    <row r="8">
      <c r="A8" s="4" t="inlineStr">
        <is>
          <t>Common stock, shares issued</t>
        </is>
      </c>
      <c r="D8" s="6" t="n">
        <v>8108271</v>
      </c>
      <c r="E8" s="6" t="n">
        <v>7995127</v>
      </c>
    </row>
    <row r="9">
      <c r="A9" s="4" t="inlineStr">
        <is>
          <t>Shares subject to possible redemption</t>
        </is>
      </c>
      <c r="D9" s="6" t="n">
        <v>27829229</v>
      </c>
      <c r="E9" s="6" t="n">
        <v>27942373</v>
      </c>
    </row>
    <row r="10">
      <c r="A10" s="4" t="inlineStr">
        <is>
          <t>Founder Shares were no longer subject to forfeiture</t>
        </is>
      </c>
      <c r="F10" s="6" t="n">
        <v>937500</v>
      </c>
    </row>
    <row r="11">
      <c r="A11" s="4" t="inlineStr">
        <is>
          <t>Over-allotment option</t>
        </is>
      </c>
    </row>
    <row r="12">
      <c r="A12" s="3" t="inlineStr">
        <is>
          <t>Shareholders' Equity</t>
        </is>
      </c>
    </row>
    <row r="13">
      <c r="A13" s="4" t="inlineStr">
        <is>
          <t>Common stock, shares outstanding</t>
        </is>
      </c>
      <c r="E13" s="6" t="n">
        <v>937500</v>
      </c>
    </row>
    <row r="14">
      <c r="A14" s="4" t="inlineStr">
        <is>
          <t>Sale of units in initial public offering, gross (in shares)</t>
        </is>
      </c>
      <c r="B14" s="6" t="n">
        <v>3750000</v>
      </c>
    </row>
    <row r="15">
      <c r="A15" s="4" t="inlineStr">
        <is>
          <t>IPO</t>
        </is>
      </c>
    </row>
    <row r="16">
      <c r="A16" s="3" t="inlineStr">
        <is>
          <t>Shareholders' Equity</t>
        </is>
      </c>
    </row>
    <row r="17">
      <c r="A17" s="4" t="inlineStr">
        <is>
          <t>Common stock, shares outstanding</t>
        </is>
      </c>
      <c r="D17" s="6" t="n">
        <v>35937500</v>
      </c>
    </row>
    <row r="18">
      <c r="A18" s="4" t="inlineStr">
        <is>
          <t>Common stock, shares issued</t>
        </is>
      </c>
      <c r="D18" s="6" t="n">
        <v>35937500</v>
      </c>
    </row>
    <row r="19">
      <c r="A19" s="4" t="inlineStr">
        <is>
          <t>Sale of units in initial public offering, gross (in shares)</t>
        </is>
      </c>
      <c r="B19" s="6" t="n">
        <v>28750000</v>
      </c>
      <c r="C19" s="6" t="n">
        <v>28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S' EQUITY - Preferred Shares (Details) - shares</t>
        </is>
      </c>
      <c r="B1" s="2" t="inlineStr">
        <is>
          <t>Dec. 31, 2020</t>
        </is>
      </c>
      <c r="C1" s="2" t="inlineStr">
        <is>
          <t>Dec. 31, 2019</t>
        </is>
      </c>
    </row>
    <row r="2">
      <c r="A2" s="3" t="inlineStr">
        <is>
          <t>SHAREHOLDERS' EQUITY</t>
        </is>
      </c>
    </row>
    <row r="3">
      <c r="A3" s="4" t="inlineStr">
        <is>
          <t>Preferred stock, shares authorized</t>
        </is>
      </c>
      <c r="B3" s="6" t="n">
        <v>2000000</v>
      </c>
      <c r="C3" s="6" t="n">
        <v>2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HAREHOLDERS' EQUITY - Warrants (Details)</t>
        </is>
      </c>
      <c r="B1" s="2" t="inlineStr">
        <is>
          <t>12 Months Ended</t>
        </is>
      </c>
    </row>
    <row r="2">
      <c r="B2" s="2" t="inlineStr">
        <is>
          <t>Dec. 31, 2020$ / shares</t>
        </is>
      </c>
    </row>
    <row r="3">
      <c r="A3" s="4" t="inlineStr">
        <is>
          <t>Public Warrants</t>
        </is>
      </c>
    </row>
    <row r="4">
      <c r="A4" s="3" t="inlineStr">
        <is>
          <t>Shareholders' Equity</t>
        </is>
      </c>
    </row>
    <row r="5">
      <c r="A5" s="4" t="inlineStr">
        <is>
          <t>Period after business combination when warrants become exercisable</t>
        </is>
      </c>
      <c r="B5" s="4" t="inlineStr">
        <is>
          <t>30 days</t>
        </is>
      </c>
    </row>
    <row r="6">
      <c r="A6" s="4" t="inlineStr">
        <is>
          <t>Period to file registration statement after a business combination</t>
        </is>
      </c>
      <c r="B6" s="4" t="inlineStr">
        <is>
          <t>15 days</t>
        </is>
      </c>
    </row>
    <row r="7">
      <c r="A7" s="4" t="inlineStr">
        <is>
          <t>Warrant expiration period</t>
        </is>
      </c>
      <c r="B7" s="4" t="inlineStr">
        <is>
          <t>5 years</t>
        </is>
      </c>
    </row>
    <row r="8">
      <c r="A8" s="4" t="inlineStr">
        <is>
          <t>Redemption price (in dollar per warrant)</t>
        </is>
      </c>
      <c r="B8" s="8" t="n">
        <v>0.01</v>
      </c>
    </row>
    <row r="9">
      <c r="A9" s="4" t="inlineStr">
        <is>
          <t>Notice period of warrant redemption</t>
        </is>
      </c>
      <c r="B9" s="4" t="inlineStr">
        <is>
          <t>30 days</t>
        </is>
      </c>
    </row>
    <row r="10">
      <c r="A10" s="4" t="inlineStr">
        <is>
          <t>Minimum price per share of ordinary shares as condition to redeem warrants (in dollar per share)</t>
        </is>
      </c>
      <c r="B10" s="5" t="n">
        <v>18</v>
      </c>
    </row>
    <row r="11">
      <c r="A11" s="4" t="inlineStr">
        <is>
          <t>Number of trading days within 30-trading day</t>
        </is>
      </c>
      <c r="B11" s="4" t="inlineStr">
        <is>
          <t>20 days</t>
        </is>
      </c>
    </row>
    <row r="12">
      <c r="A12" s="4" t="inlineStr">
        <is>
          <t>Period within which the 20 trading days at minimum price of ordinary shares</t>
        </is>
      </c>
      <c r="B12" s="4" t="inlineStr">
        <is>
          <t>30 days</t>
        </is>
      </c>
    </row>
    <row r="13">
      <c r="A13" s="4" t="inlineStr">
        <is>
          <t>Share price that triggers warrant exercise price adjustment (in dollar per share)</t>
        </is>
      </c>
      <c r="B13" s="8" t="n">
        <v>9.199999999999999</v>
      </c>
    </row>
    <row r="14">
      <c r="A14" s="4" t="inlineStr">
        <is>
          <t>Percentage gross proceeds from warrant of the total equity proceeds that triggers warrant exercise price adjustment</t>
        </is>
      </c>
      <c r="B14" s="4" t="inlineStr">
        <is>
          <t>60.00%</t>
        </is>
      </c>
    </row>
    <row r="15">
      <c r="A15" s="4" t="inlineStr">
        <is>
          <t>Number of trading days within 30-trading day</t>
        </is>
      </c>
      <c r="B15" s="4" t="inlineStr">
        <is>
          <t>20 days</t>
        </is>
      </c>
    </row>
    <row r="16">
      <c r="A16" s="4" t="inlineStr">
        <is>
          <t>Ordinary share price with certain period that triggers price adjustment (in dollar per share)</t>
        </is>
      </c>
      <c r="B16" s="8" t="n">
        <v>9.199999999999999</v>
      </c>
    </row>
    <row r="17">
      <c r="A17" s="4" t="inlineStr">
        <is>
          <t>Warrant exercise price when price of ordinary shares during the 20-trading day period after business combination falls below $9.20 (as a percent of higher of the market value and the newly issued price)</t>
        </is>
      </c>
      <c r="B17" s="4" t="inlineStr">
        <is>
          <t>115.00%</t>
        </is>
      </c>
    </row>
    <row r="18">
      <c r="A18" s="4" t="inlineStr">
        <is>
          <t>Warrants redemption trigger price (as a percent of higher of the market value and the newly issued price)</t>
        </is>
      </c>
      <c r="B18" s="4" t="inlineStr">
        <is>
          <t>180.00%</t>
        </is>
      </c>
    </row>
    <row r="19">
      <c r="A19" s="4" t="inlineStr">
        <is>
          <t>Private Placement Warrants</t>
        </is>
      </c>
    </row>
    <row r="20">
      <c r="A20" s="3" t="inlineStr">
        <is>
          <t>Shareholders' Equity</t>
        </is>
      </c>
    </row>
    <row r="21">
      <c r="A21" s="4" t="inlineStr">
        <is>
          <t>Period after business combination when warrants shares can be sold</t>
        </is>
      </c>
      <c r="B21"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3" t="inlineStr">
        <is>
          <t>Fair Value Measurements</t>
        </is>
      </c>
    </row>
    <row r="4">
      <c r="A4" s="4" t="inlineStr">
        <is>
          <t>Investments held in Trust Account</t>
        </is>
      </c>
      <c r="B4" s="5" t="n">
        <v>293315407</v>
      </c>
      <c r="C4" s="5" t="n">
        <v>292054158</v>
      </c>
    </row>
    <row r="5">
      <c r="A5" s="4" t="inlineStr">
        <is>
          <t>Transfers to/from Levels 1, 2, and 3</t>
        </is>
      </c>
      <c r="B5" s="6" t="n">
        <v>0</v>
      </c>
      <c r="C5" s="6" t="n">
        <v>0</v>
      </c>
    </row>
    <row r="6">
      <c r="A6" s="4" t="inlineStr">
        <is>
          <t>Level 1</t>
        </is>
      </c>
    </row>
    <row r="7">
      <c r="A7" s="3" t="inlineStr">
        <is>
          <t>Fair Value Measurements</t>
        </is>
      </c>
    </row>
    <row r="8">
      <c r="A8" s="4" t="inlineStr">
        <is>
          <t>Investments held in Trust Account</t>
        </is>
      </c>
      <c r="B8" s="5" t="n">
        <v>293315407</v>
      </c>
      <c r="C8" s="5" t="n">
        <v>2920541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Ordinary shares, par value (in dollars per share)</t>
        </is>
      </c>
      <c r="B3" s="7" t="n">
        <v>0.0001</v>
      </c>
      <c r="C3" s="7" t="n">
        <v>0.0001</v>
      </c>
    </row>
    <row r="4">
      <c r="A4" s="4" t="inlineStr">
        <is>
          <t>Shares subject to possible redemption</t>
        </is>
      </c>
      <c r="B4" s="6" t="n">
        <v>27829229</v>
      </c>
      <c r="C4" s="6" t="n">
        <v>27942373</v>
      </c>
    </row>
    <row r="5">
      <c r="A5" s="4" t="inlineStr">
        <is>
          <t>Temporary Equity, Redemption Price Per Share</t>
        </is>
      </c>
      <c r="B5" s="5" t="n">
        <v>10</v>
      </c>
      <c r="C5" s="5" t="n">
        <v>10</v>
      </c>
    </row>
    <row r="6">
      <c r="A6" s="4" t="inlineStr">
        <is>
          <t>Preferred stock, par value (in dollars per share)</t>
        </is>
      </c>
      <c r="B6" s="7" t="n">
        <v>0.0001</v>
      </c>
      <c r="C6" s="7" t="n">
        <v>0.0001</v>
      </c>
    </row>
    <row r="7">
      <c r="A7" s="4" t="inlineStr">
        <is>
          <t>Preferred stock, shares authorized</t>
        </is>
      </c>
      <c r="B7" s="6" t="n">
        <v>2000000</v>
      </c>
      <c r="C7" s="6" t="n">
        <v>2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7" t="n">
        <v>0.0001</v>
      </c>
      <c r="C10" s="7" t="n">
        <v>0.0001</v>
      </c>
    </row>
    <row r="11">
      <c r="A11" s="4" t="inlineStr">
        <is>
          <t>Common stock, shares authorized</t>
        </is>
      </c>
      <c r="B11" s="6" t="n">
        <v>200000000</v>
      </c>
      <c r="C11" s="6" t="n">
        <v>200000000</v>
      </c>
    </row>
    <row r="12">
      <c r="A12" s="4" t="inlineStr">
        <is>
          <t>Common stock, shares issued</t>
        </is>
      </c>
      <c r="B12" s="6" t="n">
        <v>8108271</v>
      </c>
      <c r="C12" s="6" t="n">
        <v>7995127</v>
      </c>
    </row>
    <row r="13">
      <c r="A13" s="4" t="inlineStr">
        <is>
          <t>Common stock, shares outstanding</t>
        </is>
      </c>
      <c r="B13" s="6" t="n">
        <v>8108271</v>
      </c>
      <c r="C13" s="6" t="n">
        <v>7995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General and administrative expenses</t>
        </is>
      </c>
      <c r="B4" s="5" t="n">
        <v>2392686</v>
      </c>
      <c r="C4" s="5" t="n">
        <v>327399</v>
      </c>
    </row>
    <row r="5">
      <c r="A5" s="4" t="inlineStr">
        <is>
          <t>Loss from operations</t>
        </is>
      </c>
      <c r="B5" s="6" t="n">
        <v>-2392686</v>
      </c>
      <c r="C5" s="6" t="n">
        <v>-327399</v>
      </c>
    </row>
    <row r="6">
      <c r="A6" s="4" t="inlineStr">
        <is>
          <t>Gain on marketable securities, dividends and interest held in Trust Account</t>
        </is>
      </c>
      <c r="B6" s="6" t="n">
        <v>1261249</v>
      </c>
      <c r="C6" s="6" t="n">
        <v>4554158</v>
      </c>
    </row>
    <row r="7">
      <c r="A7" s="4" t="inlineStr">
        <is>
          <t>Net (loss) income</t>
        </is>
      </c>
      <c r="B7" s="5" t="n">
        <v>-1131437</v>
      </c>
      <c r="C7" s="5" t="n">
        <v>4226759</v>
      </c>
    </row>
    <row r="8">
      <c r="A8" s="3" t="inlineStr">
        <is>
          <t>Weighted average shares outstanding, basic and diluted</t>
        </is>
      </c>
    </row>
    <row r="9">
      <c r="A9" s="4" t="inlineStr">
        <is>
          <t>Basic and diluted weighted average shares outstanding of Public Shares</t>
        </is>
      </c>
      <c r="B9" s="6" t="n">
        <v>28750000</v>
      </c>
      <c r="C9" s="6" t="n">
        <v>28750000</v>
      </c>
    </row>
    <row r="10">
      <c r="A10" s="4" t="inlineStr">
        <is>
          <t>Basic and diluted net income per share, Public Share</t>
        </is>
      </c>
      <c r="B10" s="8" t="n">
        <v>0.04</v>
      </c>
      <c r="C10" s="8" t="n">
        <v>0.16</v>
      </c>
    </row>
    <row r="11">
      <c r="A11" s="4" t="inlineStr">
        <is>
          <t>Basic and diluted weighted average shares outstanding of Founder Shares</t>
        </is>
      </c>
      <c r="B11" s="6" t="n">
        <v>7187500</v>
      </c>
      <c r="C11" s="6" t="n">
        <v>7187500</v>
      </c>
    </row>
    <row r="12">
      <c r="A12" s="4" t="inlineStr">
        <is>
          <t>Basic and diluted net loss per share, Founder Share</t>
        </is>
      </c>
      <c r="B12" s="8" t="n">
        <v>-0.33</v>
      </c>
      <c r="C12"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9" customWidth="1" min="1" max="1"/>
    <col width="19" customWidth="1" min="2" max="2"/>
    <col width="16" customWidth="1" min="3" max="3"/>
    <col width="30" customWidth="1" min="4" max="4"/>
    <col width="44" customWidth="1" min="5" max="5"/>
    <col width="27" customWidth="1" min="6" max="6"/>
    <col width="18" customWidth="1" min="7" max="7"/>
    <col width="14" customWidth="1" min="8" max="8"/>
    <col width="18" customWidth="1" min="9" max="9"/>
    <col width="13" customWidth="1" min="10" max="10"/>
  </cols>
  <sheetData>
    <row r="1">
      <c r="A1" s="1" t="inlineStr">
        <is>
          <t>CONSOLIDATED STATEMENTS OF CHANGES IN SHAREHOLDERS' EQUITY - USD ($)</t>
        </is>
      </c>
      <c r="B1" s="2" t="inlineStr">
        <is>
          <t>Ordinary SharesIPO</t>
        </is>
      </c>
      <c r="C1" s="2" t="inlineStr">
        <is>
          <t>Ordinary Shares</t>
        </is>
      </c>
      <c r="D1" s="2" t="inlineStr">
        <is>
          <t>Additional Paid-In CapitalIPO</t>
        </is>
      </c>
      <c r="E1" s="2" t="inlineStr">
        <is>
          <t>Additional Paid-In CapitalPrivate Placement</t>
        </is>
      </c>
      <c r="F1" s="2" t="inlineStr">
        <is>
          <t>Additional Paid-In Capital</t>
        </is>
      </c>
      <c r="G1" s="2" t="inlineStr">
        <is>
          <t>Retained Earnings</t>
        </is>
      </c>
      <c r="H1" s="2" t="inlineStr">
        <is>
          <t>IPO</t>
        </is>
      </c>
      <c r="I1" s="2" t="inlineStr">
        <is>
          <t>Private Placement</t>
        </is>
      </c>
      <c r="J1" s="2" t="inlineStr">
        <is>
          <t>Total</t>
        </is>
      </c>
    </row>
    <row r="2">
      <c r="A2" s="4" t="inlineStr">
        <is>
          <t>Balance at beginning of period at Dec. 31, 2018</t>
        </is>
      </c>
      <c r="C2" s="5" t="n">
        <v>719</v>
      </c>
      <c r="F2" s="5" t="n">
        <v>24281</v>
      </c>
      <c r="G2" s="5" t="n">
        <v>-2694</v>
      </c>
      <c r="J2" s="5" t="n">
        <v>22306</v>
      </c>
    </row>
    <row r="3">
      <c r="A3" s="4" t="inlineStr">
        <is>
          <t>Balance at beginning of period (in shares) at Dec. 31, 2018</t>
        </is>
      </c>
      <c r="C3" s="6" t="n">
        <v>7187500</v>
      </c>
    </row>
    <row r="4">
      <c r="A4" s="3" t="inlineStr">
        <is>
          <t>Increase (Decrease) in Stockholders' Equity</t>
        </is>
      </c>
    </row>
    <row r="5">
      <c r="A5" s="4" t="inlineStr">
        <is>
          <t>Sale of units in initial public offerings, gross</t>
        </is>
      </c>
      <c r="B5" s="5" t="n">
        <v>2875</v>
      </c>
      <c r="D5" s="5" t="n">
        <v>287497125</v>
      </c>
      <c r="E5" s="5" t="n">
        <v>7750000</v>
      </c>
      <c r="H5" s="5" t="n">
        <v>287500000</v>
      </c>
      <c r="I5" s="5" t="n">
        <v>7750000</v>
      </c>
    </row>
    <row r="6">
      <c r="A6" s="4" t="inlineStr">
        <is>
          <t>Sale of units in initial public offering, gross (in shares)</t>
        </is>
      </c>
      <c r="B6" s="6" t="n">
        <v>28750000</v>
      </c>
    </row>
    <row r="7">
      <c r="A7" s="4" t="inlineStr">
        <is>
          <t>Offering costs</t>
        </is>
      </c>
      <c r="F7" s="6" t="n">
        <v>-15075329</v>
      </c>
      <c r="J7" s="6" t="n">
        <v>-15075329</v>
      </c>
    </row>
    <row r="8">
      <c r="A8" s="4" t="inlineStr">
        <is>
          <t>Ordinary shares subject to possible redemption</t>
        </is>
      </c>
      <c r="C8" s="5" t="n">
        <v>-2794</v>
      </c>
      <c r="F8" s="6" t="n">
        <v>-279420936</v>
      </c>
      <c r="J8" s="6" t="n">
        <v>-279423730</v>
      </c>
    </row>
    <row r="9">
      <c r="A9" s="4" t="inlineStr">
        <is>
          <t>Ordinary shares subject to possible redemption (in shares)</t>
        </is>
      </c>
      <c r="C9" s="6" t="n">
        <v>-27942373</v>
      </c>
    </row>
    <row r="10">
      <c r="A10" s="4" t="inlineStr">
        <is>
          <t>Net income (loss)</t>
        </is>
      </c>
      <c r="G10" s="6" t="n">
        <v>4226759</v>
      </c>
      <c r="J10" s="6" t="n">
        <v>4226759</v>
      </c>
    </row>
    <row r="11">
      <c r="A11" s="4" t="inlineStr">
        <is>
          <t>Balance at end of period at Dec. 31, 2019</t>
        </is>
      </c>
      <c r="C11" s="5" t="n">
        <v>800</v>
      </c>
      <c r="F11" s="6" t="n">
        <v>775141</v>
      </c>
      <c r="G11" s="6" t="n">
        <v>4224065</v>
      </c>
      <c r="J11" s="6" t="n">
        <v>5000006</v>
      </c>
    </row>
    <row r="12">
      <c r="A12" s="4" t="inlineStr">
        <is>
          <t>Balance at end of period (in shares) at Dec. 31, 2019</t>
        </is>
      </c>
      <c r="C12" s="6" t="n">
        <v>7995127</v>
      </c>
    </row>
    <row r="13">
      <c r="A13" s="3" t="inlineStr">
        <is>
          <t>Increase (Decrease) in Stockholders' Equity</t>
        </is>
      </c>
    </row>
    <row r="14">
      <c r="A14" s="4" t="inlineStr">
        <is>
          <t>Ordinary shares subject to possible redemption</t>
        </is>
      </c>
      <c r="C14" s="5" t="n">
        <v>11</v>
      </c>
      <c r="F14" s="6" t="n">
        <v>1131429</v>
      </c>
      <c r="J14" s="6" t="n">
        <v>1131440</v>
      </c>
    </row>
    <row r="15">
      <c r="A15" s="4" t="inlineStr">
        <is>
          <t>Ordinary shares subject to possible redemption (in shares)</t>
        </is>
      </c>
      <c r="C15" s="6" t="n">
        <v>113144</v>
      </c>
    </row>
    <row r="16">
      <c r="A16" s="4" t="inlineStr">
        <is>
          <t>Net income (loss)</t>
        </is>
      </c>
      <c r="G16" s="6" t="n">
        <v>-1131437</v>
      </c>
      <c r="J16" s="6" t="n">
        <v>-1131437</v>
      </c>
    </row>
    <row r="17">
      <c r="A17" s="4" t="inlineStr">
        <is>
          <t>Balance at end of period at Dec. 31, 2020</t>
        </is>
      </c>
      <c r="C17" s="5" t="n">
        <v>811</v>
      </c>
      <c r="F17" s="5" t="n">
        <v>1906570</v>
      </c>
      <c r="G17" s="5" t="n">
        <v>3092628</v>
      </c>
      <c r="J17" s="5" t="n">
        <v>5000009</v>
      </c>
    </row>
    <row r="18">
      <c r="A18" s="4" t="inlineStr">
        <is>
          <t>Balance at end of period (in shares) at Dec. 31, 2020</t>
        </is>
      </c>
      <c r="C18" s="6" t="n">
        <v>8108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1131437</v>
      </c>
      <c r="C4" s="5" t="n">
        <v>4226759</v>
      </c>
    </row>
    <row r="5">
      <c r="A5" s="3" t="inlineStr">
        <is>
          <t>Adjustments to reconcile net income (loss) to net cash used in operating activities:</t>
        </is>
      </c>
    </row>
    <row r="6">
      <c r="A6" s="4" t="inlineStr">
        <is>
          <t>Gain on marketable securities, dividends and interest held in Trust Account</t>
        </is>
      </c>
      <c r="B6" s="6" t="n">
        <v>-1261249</v>
      </c>
      <c r="C6" s="6" t="n">
        <v>-4554158</v>
      </c>
    </row>
    <row r="7">
      <c r="A7" s="3" t="inlineStr">
        <is>
          <t>Changes in operating assets and liabilities:</t>
        </is>
      </c>
    </row>
    <row r="8">
      <c r="A8" s="4" t="inlineStr">
        <is>
          <t>Prepaid expenses</t>
        </is>
      </c>
      <c r="B8" s="6" t="n">
        <v>51905</v>
      </c>
      <c r="C8" s="6" t="n">
        <v>-62738</v>
      </c>
    </row>
    <row r="9">
      <c r="A9" s="4" t="inlineStr">
        <is>
          <t>Accounts payable</t>
        </is>
      </c>
      <c r="B9" s="6" t="n">
        <v>830344</v>
      </c>
      <c r="C9" s="6" t="n">
        <v>83995</v>
      </c>
    </row>
    <row r="10">
      <c r="A10" s="4" t="inlineStr">
        <is>
          <t>Accrued expenses</t>
        </is>
      </c>
      <c r="B10" s="6" t="n">
        <v>770551</v>
      </c>
      <c r="C10" s="6" t="n">
        <v>6166</v>
      </c>
    </row>
    <row r="11">
      <c r="A11" s="4" t="inlineStr">
        <is>
          <t>Net cash used in operating activities</t>
        </is>
      </c>
      <c r="B11" s="6" t="n">
        <v>-739886</v>
      </c>
      <c r="C11" s="6" t="n">
        <v>-299976</v>
      </c>
    </row>
    <row r="12">
      <c r="A12" s="3" t="inlineStr">
        <is>
          <t>Cash Flows from Investing Activities:</t>
        </is>
      </c>
    </row>
    <row r="13">
      <c r="A13" s="4" t="inlineStr">
        <is>
          <t>Cash deposited in Trust Account</t>
        </is>
      </c>
      <c r="C13" s="6" t="n">
        <v>-287500000</v>
      </c>
    </row>
    <row r="14">
      <c r="A14" s="4" t="inlineStr">
        <is>
          <t>Net cash used in investing activities</t>
        </is>
      </c>
      <c r="C14" s="6" t="n">
        <v>-287500000</v>
      </c>
    </row>
    <row r="15">
      <c r="A15" s="3" t="inlineStr">
        <is>
          <t>Cash Flows from Financing Activities:</t>
        </is>
      </c>
    </row>
    <row r="16">
      <c r="A16" s="4" t="inlineStr">
        <is>
          <t>Proceeds from note payable to related party</t>
        </is>
      </c>
      <c r="C16" s="6" t="n">
        <v>250000</v>
      </c>
    </row>
    <row r="17">
      <c r="A17" s="4" t="inlineStr">
        <is>
          <t>Repayment of note payable and advances from related party</t>
        </is>
      </c>
      <c r="C17" s="6" t="n">
        <v>-250000</v>
      </c>
    </row>
    <row r="18">
      <c r="A18" s="4" t="inlineStr">
        <is>
          <t>Proceeds received from initial public offering, gross</t>
        </is>
      </c>
      <c r="C18" s="6" t="n">
        <v>287500000</v>
      </c>
    </row>
    <row r="19">
      <c r="A19" s="4" t="inlineStr">
        <is>
          <t>Proceeds from private placement</t>
        </is>
      </c>
      <c r="C19" s="6" t="n">
        <v>7750000</v>
      </c>
    </row>
    <row r="20">
      <c r="A20" s="4" t="inlineStr">
        <is>
          <t>Offering costs paid</t>
        </is>
      </c>
      <c r="C20" s="6" t="n">
        <v>-5885229</v>
      </c>
    </row>
    <row r="21">
      <c r="A21" s="4" t="inlineStr">
        <is>
          <t>Net cash provided by financing activities</t>
        </is>
      </c>
      <c r="C21" s="6" t="n">
        <v>289364771</v>
      </c>
    </row>
    <row r="22">
      <c r="A22" s="4" t="inlineStr">
        <is>
          <t>Net change in cash</t>
        </is>
      </c>
      <c r="B22" s="6" t="n">
        <v>-739886</v>
      </c>
      <c r="C22" s="6" t="n">
        <v>1564795</v>
      </c>
    </row>
    <row r="23">
      <c r="A23" s="4" t="inlineStr">
        <is>
          <t>Cash - beginning of the year</t>
        </is>
      </c>
      <c r="B23" s="6" t="n">
        <v>1589795</v>
      </c>
      <c r="C23" s="6" t="n">
        <v>25000</v>
      </c>
    </row>
    <row r="24">
      <c r="A24" s="4" t="inlineStr">
        <is>
          <t>Cash - end of the year</t>
        </is>
      </c>
      <c r="B24" s="6" t="n">
        <v>849909</v>
      </c>
      <c r="C24" s="6" t="n">
        <v>1589795</v>
      </c>
    </row>
    <row r="25">
      <c r="A25" s="3" t="inlineStr">
        <is>
          <t>Supplemental disclosure of noncash activities:</t>
        </is>
      </c>
    </row>
    <row r="26">
      <c r="A26" s="4" t="inlineStr">
        <is>
          <t>Offering costs included in accounts payable</t>
        </is>
      </c>
      <c r="C26" s="6" t="n">
        <v>2600</v>
      </c>
    </row>
    <row r="27">
      <c r="A27" s="4" t="inlineStr">
        <is>
          <t>Change in value of ordinary shares subject to possible redemption</t>
        </is>
      </c>
      <c r="B27" s="5" t="n">
        <v>-1131440</v>
      </c>
      <c r="C27" s="5" t="n">
        <v>2794237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Organization and General
Replay Acquisition Corp. (the “Company”) was incorporated as a Cayman Islands exempted company on November 6, 2018. The Company was formed for the purpose of effecting a merger, amalgamation,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On October 12, 2020, the Company; Finance of America Equity Capital LLC, a Delaware limited liability company (“FoA”); Finance of America Companies Inc., a Delaware corporation and wholly owned subsidiary of the Company (“New Pubco”); RPLY Merger Sub LLC, a Delaware limited liability company and wholly owned subsidiary of New Pubco (“Replay Merger Sub”); RPLY BLKR Merger Sub LLC, a Delaware limited liability company and wholly owned subsidiary of New Pubco (“Blocker Merger Sub”); Blackstone Tactical Opportunities Fund (Urban Feeder) – NQ L.P., a Delaware limited partnership (“Blocker”); Blackstone Tactical Opportunities Associates – NQ L.L.C., a Delaware limited liability company (“Blocker GP”); BTO Urban Holdings L.L.C., a Delaware limited liability company (“BTO Urban”), Blackstone Family Tactical Opportunities Investment Partnership – NQ – ESC L.P., a Delaware limited partnership (“ESC”), Libman Family Holdings LLC, a Connecticut limited liability company (“Family Holdings”), The Mortgage Opportunity Group LLC, a Connecticut limited liability company (“TMO”), L and TF, LLC, a North Carolina limited liability company (“L&amp;TF”), UFG Management Holdings LLC, a Delaware limited liability company (“Management Holdings”), and Joe Cayre (each of BTO Urban, ESC, Family Holdings, TMO, L&amp;TF, Management Holdings and Joe Cayre, a “Seller” and, collectively, the “Sellers”); and BTO Urban and Family Holdings, solely in their joint capacity as the representative of the Sellers pursuant to Section 12.18 of the Transaction Agreement (as defined below) (the “Seller Representative”), entered into a Transaction Agreement (the “Transaction Agreement”), pursuant to which the Company agreed to combine with FoA in a series of transactions (collectively, the “Proposed Business Combination”) that will result in New Pubco becoming a publicly-traded company on the New York Stock Exchange (“NYSE”) and controlling FoA in an “UP-C” structure. See the Proposed Business Combination described below.
As of December 31, 2020, the Company had not commenced any operations. All activity for the period from November 6, 2018 (inception) through December 31, 2020 relates to the Company’s formation, the Company’s initial public offering (the “Initial Public Offering”) described below, and since the Initial Public Offering, the search for a potential target including the costs incurred in connection with the Proposed Business Combination. The Company will not generate any operating revenues until after the completion of its initial Business Combination, at the earliest. The Company generates non-operating income in the form of investment income on cash and cash equivalents from the proceeds derived from the Initial Public Offering.
Sponsor and Initial Public Offering
The Company’s sponsor is Replay Sponsor, LLC, a Delaware limited liability company (the “Sponsor”). The Company’s ability to commence operations is contingent upon obtaining adequate financial resources. The registration statement for the Company’s Initial Public Offering was declared effective on April 3, 2019. On April 8, 2019, the Company consummated its Initial Public Offering of 28,750,000 units (“Units”), including the issuance of 3,750,000 Units as a result of the underwriters’ full exercise of their over-allotment option, at $10.00 per Unit, generating gross proceeds of $287.5 million, and incurring offering costs of approximately $15.0 million, inclusive of approximately $9.2 million in deferred underwriting commissions (Note 5).
Simultaneously with the closing of the Initial Public Offering, the Company consummated the private placement (“Private Placement”) of 7,750,000 warrants (each, a “Private Placement Warrant” and collectively, the “Private Placement Warrants”) at a price of $1.00 per Private Placement Warrant to the Sponsor, generating gross proceeds of $7.75 million (Note 4).
NYSE Notice
On August 15, 2019, the Company received a written notice (the “Notice”) from the staff of NYSE Regulation of the NYSE indicating that the Company was not then in compliance with Section 802.01B of the NYSE Listed Company Manual (the “Manual”), which requires the Company to maintain a minimum of 300 public shareholders on a continuous basis. Pursuant to the Notice, the Company was subject to the procedures set forth in Sections 801 and 802 of the Manual. The Company submitted a business plan that demonstrated how the Company expected to return to compliance with the minimum public shareholders requirement within 18 months of receipt of the Notice. On October 24, 2019, the Company was notified by the staff of NYSE Regulation that the NYSE’s Listings Operations Committee agreed to accept the Company’s business plan, and the Company was subject to quarterly monitoring for compliance with such plan. On November 5, 2020, the Company was notified by the staff of NYSE Regulation that the Company is a “company back in compliance” with Section 802.01B of the Manual. The Company’s ordinary shares, warrants and Units, which trade under the symbols “RPLA,” “RPLA WS” and “RPLA.U,” respectively, continue to be listed and traded on the NYSE and no longer bear the indicator “.BC” on the consolidated tape to indicate noncompliance with the NYSE’s continued listing standards.
Trust Account
Upon the closing of the Initial Public Offering and Private Placement, $287.5 million ($10.00 per Unit) of the net proceeds of the sale of the Units in the Initial Public Offering and the Private Placement was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its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s (“FASB”) Accounting Standards Codification (“ASC”) Topic 480 “ Distinguishing Liabilities from Equity. ”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April 8, 2021 (or such later date as may be approved by the Company’s shareholders in accordance with the Amended and Restated Memorandum and Articles of Association)(the “Combination Period”) or (b) with respect to any other provision relating to shareholders’ rights or pre-initial Business Combination activity, unless the Company provides the Public Shareholders with the opportunity to redeem their ordinary shares in conjunction with any such amendment.
If the Company is unable to complete a Business Combination within the Combination Period, the Company will (1) cease all operations except for the purpose of winding up, (2) as promptly as reasonably possible but no more than 10 business days thereafter, subject to lawfully available funds therefo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subject to applicable law, and (3) as promptly as reasonably possible following such redemption, subject to the approval of the Company’s remaining shareholders and its board of directors, wind up its affairs and subsequently dissolve ,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s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agreed to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below (1) $10.00 per Public Share or (2)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Proposed Business Combination and Related Transactions
On October 12, 2020, the Company, FoA, New Pubco, Replay Merger Sub, Blocker Merger Sub, Blocker, Blocker GP, the Sellers and the Seller Representative entered into the Transaction Agreement, pursuant to which the Company agreed to combine with FoA in the Proposed Business Combination that will result in New Pubco becoming a publicly-traded company on the NYSE and controlling FoA in an “UP-C” structure.
The Proposed Business Combination encompasses a series of transactions to effect an “UP-C” structure, pursuant to which, among other things: (i) the Company will change its jurisdiction of incorporation from the Cayman Islands to the State of Delaware by deregistering as an exempted company in the Cayman Islands and continuing and domesticating as a limited liability company formed under the laws of the State of Delaware (the “Domestication”), whereby (A) each of the Company’s ordinary shares outstanding immediately prior to the Domestication will be converted into a unit representing a limited liability company interest in the Company (each, a “Replay LLC Unit”) and (B) the Company will be governed by a limited liability company agreement; (ii) the Sellers and Blocker GP will sell to the Company limited liability company interests in FoA (“FoA Units”) in exchange for cash; (iii) Replay Merger Sub will merge with and into the Company (the “Replay Merger”), with the Company surviving the Replay Merger as a direct wholly owned subsidiary of New Pubco and each Replay LLC Unit outstanding immediately prior to the effectiveness of the Replay Merger being converted into the right to receive one share of New Pubco’s Class A common stock, par value $0.0001 per share (“Class A Common Stock”); (iv) Blocker will be converted from a Delaware limited partnership to a Delaware limited liability company; (v) Blocker Merger Sub will merge with and into Blocker (the “Blocker Merger”), with Blocker surviving the Blocker Merger as a direct wholly owned subsidiary of New Pubco and each limited liability company interest of Blocker (each, a “Blocker Share”) outstanding immediately prior to the effectiveness of the Blocker Merger being converted into the right to receive a combination of shares of Class A Common Stock and cash; (vi) Blocker GP will contribute its remaining FoA Units to New Pubco in exchange for shares of Class A Common Stock, after which New Pubco will contribute such FoA Units to Blocker; and (vii) New Pubco will issue to the Sellers shares of New Pubco’s Class B common stock, par value $0.0001 per share (“Class B Common Stock”), which will have no economic rights but will entitle each holder of at least one such share (regardless of the number of shares so held) to a number of votes that is equal to the aggregate number of FoA Units held by such holder on all matters on which stockholders of New Pubco are entitled to vote generally.
As a result of the Proposed Business Combination, among other things: (A) New Pubco will indirectly hold (through the Company and Blocker) FoA Units and will have the sole and exclusive right to appoint the board of managers of FoA; (B) the Sellers will hold (i) FoA Units that are exchangeable on a one-for-one basis for shares of Class A Common Stock and (ii) shares of Class B Common Stock; and (C) the holders of Blocker Shares outstanding immediately prior to the effectiveness of the Blocker Merger and Blocker GP will, directly or indirectly, hold shares of Class A Common Stock.
The consummation of the Proposed Business Combination is subject to a number of conditions set forth in the Transaction Agreement including, among others, receipt of the requisite approval of the Company’s shareholders, satisfaction of the minimum cash requirements provided in the Transaction Agreement, the termination or expiration of all required waiting periods under the Hart-Scott-Rodino Antitrust Improvements Act of 1976, as amended (the “HSR Act”), and the execution of the various related transaction agreements. On November 4, 2020, the request for early termination of the waiting period under the HSR Act with respect to the Proposed Business Combination was granted by the Federal Trade Commission. On February 12, 2021, the SEC declared effective New Pubco's registration statement on Form S-4 (File No. 333-249897), as amended, filed with the SEC in connection with the Proposed Business Combination, which includes a proxy statement with respect to the Company's extraordinary general meeting of shareholders (the "General Meeting") to approve the Proposed Business Combination, among other matters, that constitutes a prospectus of New Pubco with respect to the securities to be issued in the Proposed Business Combination. On February 12, 2021, the Company filed its definitive proxy statement on Schedule 14A with the SEC, which was mailed on or about that date to the Company's shareholders as of January 28, 2021, the record date for the General Meeting. The General Meeting has been scheduled for March 25, 2021.
Concurrently with the execution of the Transaction Agreement, (i) the Company entered into subscription agreements with various investors, including an affiliate of the Sponsor, pursuant to which such investors agreed to purchase ordinary shares (which ordinary shares will be converted into Replay LLC Units pursuant to the Domestication and then will be converted into the right to receive shares of Class A Common Stock pursuant to the Replay Merger) (each such subscription agreement, a “Replay PIPE Agreement”), and (ii) New Pubco entered into subscription agreements with certain funds affiliated with The Blackstone Group Inc. and Brian L. Libman and certain entities controlled by him (collectively, the “Principal Stockholders”, and together with the investors party to the Replay PIPE Agreements, the “PIPE Investors”) pursuant to which the Principal Stockholders agreed to purchase shares of Class A Common Stock (together with the ordinary shares being purchased pursuant to the Replay PIPE Agreements, the “PIPE Shares”). In the aggregate, the PIPE Investors have committed to purchase $250.0 million of PIPE Shares, at a purchase price of $10.00 per PIPE Share, including $10.0 million of PIPE Shares to be purchased by an affiliate of the Spons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other public companies difficult or impossible because of the potential differences in accounting standards used.
Going Concern Consideration
As of December 31, 2020, the Company had approximately $850,000 outside of the Trust Account and a working deficit of approximately $836,000.
Through December 31, 2020, the Company’s liquidity needs have been satisfied through receipt of a $25,000 capital contribution from the Sponsor in exchange for the issuance of the Founder Shares (Note 4) to the Sponsor, $250,000 in note payable to the Sponsor and approximately $2,000 of general and administrative expenses paid by a related party on behalf of the Company. Subsequent to the consummation of the Initial Public Offering, the Company received the net proceeds from the consummation of the Private Placement not held in the Trust Account of $2.0 million. The Company fully repaid the note and the advances to the Sponsor and the related party in May 2019.
In addition, in order to finance transaction costs in connection with a Business Combination, the Sponsor or an affiliate of the Sponsor, or certain of the Company’s officers and directors may, but are not obligated to, loan the Company Working Capital Loans (Note 4).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To date, the Company has no borrowings under the Working Capital Loans.
In connection with the Company’s assessment of going concern considerations in accordance with FASB Accounting Standards Update 2014-15, “Disclosure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8, 2021.
Concentrations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Investments Held in Trust Account
The Company’s portfolio of investments held in the Trust Account is comprised solely of U.S. government securities, within the meaning set forth in Section 2(a)(16) of the Investment Company Act, with a maturity of 180 days or less, classified as trading securities. Trading securities are presented on the consolidated balance sheets at fair value at the end of each reporting period. Gains and losses resulting from the change in fair value of these securities is included in gain on marketable securities (net), dividends and interest, held in Trust Account in the accompanying consolidat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5, Financial Instruments, requires all entities to disclose the fair value of financial instruments, both assets and liabilities for which it is practicable to estimate fair value. As of December 31, 2020, and 2019, the recorded values of cash, prepaid expenses, accounts payable, and accrued expenses approximate the fair values due to the short-term nature of the instruments. The Company’s investments held in Trust Account are comprised of investments in U.S. government securities with an original maturity of 180 days or less. The fair value for trading securities is determined using quoted market prices in active market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consolidated financial statements and the reported amounts of revenue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ffering Costs
Offering costs consist of legal, accounting, underwriting fees and other costs incurred through the consolidated balance sheet date that are directly related to the Initial Public Offering and that were charged to shareholders equity upon the completion of the Initial Public Offering.
Ordinary Shares Subject to Possible Redemption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0, 27,829,229 ordinary shares subject to possible redemption are presented as temporary equity, outside of the shareholders’ equity section of the Company’s consolidated balance sheets. At December 31, 2019, 27,942,373 ordinary shares subject to possible redemption are presented as temporary equity, outside of the shareholders' equity section of the Company's consolidated balance sheet.
Net Income (Loss) Per Ordinary Share
Net income (loss) per share is computed by dividing net income by the weighted-average number of ordinary shares outstanding during the periods. The Company had not considered the effect of the warrants sold in the Initial Public Offering (including the consummation of the full over-allotment option) and Private Placement to purchase an aggregate of 22,125,000 ordinary shares in the calculation of diluted income per share, because their inclusion would be anti-dilutive under the treasury stock method.
The Company’s statements of operations include a presentation of income per ordinary share subject to redemption in a manner similar to the two-class method of income per share. Net income per share for the year ended December 31, 2020, basic and diluted for Public Share, were calculated by dividing the gain on marketable securities, dividends and interest held in Trust Account of approximately $1.3 million, by the weighted average number of 28,750,000 Public Shares outstanding for the period ending December 31, 2020. Net loss per share for the year ended December 31, 2020, basic and diluted for Founder Shares were calculated by dividing the net loss (approximately $1.1 million, less income attributable to Public Shares in the amount of $1.3 million, resulting in a loss of approximately $2.4 million), by the weighted average number of 7,187,500 Founder Shares outstanding for the periods. Net income per share for the year ended December 31, 2019, basic and diluted for Public Share, were calculated by dividing the gain on marketable securities, dividends and interest held in Trust Account of approximately $4.6 million, by the weighted average number of 28,750,000 Public Shares outstanding for the period ending December 31, 2019. Net loss per share for the year ended December 31, 2019, basic and diluted for Founder Shares were calculated by dividing the net income of approximately $4.2 million, less income attributable to Public Shares in the amount of $4.6 million, resulting in a net loss of approximately $0.3 million, by the weighted average number of 7,187,500 Founder Shares outstanding for the period.
At December 31, 2020 and December 31, 2019, the company did not have any dilutive securities and other contracts that could, potentially, be exercised or converted into ordinary shares and then share in our earnings. As a result, diluted loss per share is the same as basic loss per share for the periods presented.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t December 31, 2020, and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3. INITIAL PUBLIC OFFERING
On April 8, 2019, the Company sold 28,750,000 Units, including the issuance of 3,750,000 Units as a result of the underwriters’ full exercise of their over-allotment option, at a purchase price of $10.00 per Unit in the Initial Public Offering. Of these, an aggregate of 2,500,000 Units in the Initial Public Offering (“Affiliate Units”) were purchased by certain affiliates of the Sponsor for gross proceeds of $25.0 million.
Each Unit consists of one ordinary share and one-half of one redeemable warrant (each, a “Public Warrant”). Each whole Public Warrant entitles the holder to purchase one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6:02:04Z</dcterms:created>
  <dcterms:modified xmlns:dcterms="http://purl.org/dc/terms/" xmlns:xsi="http://www.w3.org/2001/XMLSchema-instance" xsi:type="dcterms:W3CDTF">2021-03-25T06:02:04Z</dcterms:modified>
</cp:coreProperties>
</file>